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and Co" sheetId="3" state="visible" r:id="rId3"/>
    <sheet xmlns:r="http://schemas.openxmlformats.org/officeDocument/2006/relationships" name="Statement of Stockholders' Equi"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Deferred Commission" sheetId="8" state="visible" r:id="rId8"/>
    <sheet xmlns:r="http://schemas.openxmlformats.org/officeDocument/2006/relationships" name="Deferred Travel Cos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Taxes Payables" sheetId="12" state="visible" r:id="rId12"/>
    <sheet xmlns:r="http://schemas.openxmlformats.org/officeDocument/2006/relationships" name="Accrued Liabilities And Other P"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atutory Reserves" sheetId="16" state="visible" r:id="rId16"/>
    <sheet xmlns:r="http://schemas.openxmlformats.org/officeDocument/2006/relationships" name="Operating Risk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Taxes Payables (Tables)" sheetId="23" state="visible" r:id="rId23"/>
    <sheet xmlns:r="http://schemas.openxmlformats.org/officeDocument/2006/relationships" name="Accrued Liabilities And Other24" sheetId="24" state="visible" r:id="rId24"/>
    <sheet xmlns:r="http://schemas.openxmlformats.org/officeDocument/2006/relationships" name="Income Taxes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eferred Commission (Details Na" sheetId="28" state="visible" r:id="rId28"/>
    <sheet xmlns:r="http://schemas.openxmlformats.org/officeDocument/2006/relationships" name="Deferred Travel Cost (Details N" sheetId="29" state="visible" r:id="rId29"/>
    <sheet xmlns:r="http://schemas.openxmlformats.org/officeDocument/2006/relationships" name="Inventory - Schedule of Invento" sheetId="30" state="visible" r:id="rId30"/>
    <sheet xmlns:r="http://schemas.openxmlformats.org/officeDocument/2006/relationships" name="Property and Equipment, Net (De" sheetId="31" state="visible" r:id="rId31"/>
    <sheet xmlns:r="http://schemas.openxmlformats.org/officeDocument/2006/relationships" name="Property and Equipment, Net - S" sheetId="32" state="visible" r:id="rId32"/>
    <sheet xmlns:r="http://schemas.openxmlformats.org/officeDocument/2006/relationships" name="Taxes Payable - Schedule of Tax" sheetId="33" state="visible" r:id="rId33"/>
    <sheet xmlns:r="http://schemas.openxmlformats.org/officeDocument/2006/relationships" name="Accrued Liabilities and Other34" sheetId="34" state="visible" r:id="rId34"/>
    <sheet xmlns:r="http://schemas.openxmlformats.org/officeDocument/2006/relationships" name="Accrued Liabilities and Other35" sheetId="35" state="visible" r:id="rId35"/>
    <sheet xmlns:r="http://schemas.openxmlformats.org/officeDocument/2006/relationships" name="Related Party Transactions (Det" sheetId="36" state="visible" r:id="rId36"/>
    <sheet xmlns:r="http://schemas.openxmlformats.org/officeDocument/2006/relationships" name="Income Taxes (Details Narrative" sheetId="37" state="visible" r:id="rId37"/>
    <sheet xmlns:r="http://schemas.openxmlformats.org/officeDocument/2006/relationships" name="Income Taxes - Schedule of Effe" sheetId="38" state="visible" r:id="rId38"/>
    <sheet xmlns:r="http://schemas.openxmlformats.org/officeDocument/2006/relationships" name="Statutory Reserves (Details Nar" sheetId="39" state="visible" r:id="rId39"/>
    <sheet xmlns:r="http://schemas.openxmlformats.org/officeDocument/2006/relationships" name="Subsequent Event (Details Narra" sheetId="40" state="visible" r:id="rId40"/>
  </sheets>
  <definedNames/>
  <calcPr calcId="124519" fullCalcOnLoad="1"/>
</workbook>
</file>

<file path=xl/sharedStrings.xml><?xml version="1.0" encoding="utf-8"?>
<sst xmlns="http://schemas.openxmlformats.org/spreadsheetml/2006/main" uniqueCount="315">
  <si>
    <t>Document and Entity Information</t>
  </si>
  <si>
    <t>9 Months Ended</t>
  </si>
  <si>
    <t>Sep. 30, 2017</t>
  </si>
  <si>
    <t>Document And Entity Information</t>
  </si>
  <si>
    <t>Entity Registrant Name</t>
  </si>
  <si>
    <t>MERCARI COMMUNICATIONS GROUP LTD</t>
  </si>
  <si>
    <t>Entity Central Index Key</t>
  </si>
  <si>
    <t>Document Type</t>
  </si>
  <si>
    <t>8-K</t>
  </si>
  <si>
    <t>Document Period End Date</t>
  </si>
  <si>
    <t>Sep. 30,
		2017</t>
  </si>
  <si>
    <t>Amendment Flag</t>
  </si>
  <si>
    <t>false</t>
  </si>
  <si>
    <t>Current Fiscal Year End Date</t>
  </si>
  <si>
    <t>--12-31</t>
  </si>
  <si>
    <t>Entity Filer Category</t>
  </si>
  <si>
    <t>Smaller Reporting Company</t>
  </si>
  <si>
    <t>Document Fiscal Year Focus</t>
  </si>
  <si>
    <t>Balance Sheets - USD ($)</t>
  </si>
  <si>
    <t>Dec. 31, 2016</t>
  </si>
  <si>
    <t>Dec. 31, 2015</t>
  </si>
  <si>
    <t>STOCKHOLDERS' EQUITY (DEFICIT)</t>
  </si>
  <si>
    <t>TOTAL STOCKHOLDERS' EQUITY (DEFICIT)</t>
  </si>
  <si>
    <t>CHENGDU AIXIN ZHONGHONG BIOLOGICAL TECHNOLOGY CO., LTD [Member]</t>
  </si>
  <si>
    <t>CURRENT ASSETS</t>
  </si>
  <si>
    <t>Cash &amp; equivalents</t>
  </si>
  <si>
    <t>Accounts receivable, net</t>
  </si>
  <si>
    <t>Other receivables and prepaid expenses</t>
  </si>
  <si>
    <t>Advances to suppliers</t>
  </si>
  <si>
    <t>Deferred commissions</t>
  </si>
  <si>
    <t>Deferred travel cost</t>
  </si>
  <si>
    <t>Inventory</t>
  </si>
  <si>
    <t>Total current assets</t>
  </si>
  <si>
    <t>NONCURRENT ASSETS</t>
  </si>
  <si>
    <t>Property and equipment, net</t>
  </si>
  <si>
    <t>Total non-current assets</t>
  </si>
  <si>
    <t>TOTAL ASSETS</t>
  </si>
  <si>
    <t>CURRENT LIABILITIES</t>
  </si>
  <si>
    <t>Accounts payable</t>
  </si>
  <si>
    <t>Unearned revenue</t>
  </si>
  <si>
    <t>Taxes payable</t>
  </si>
  <si>
    <t>Accrued liabilities and other payables</t>
  </si>
  <si>
    <t>Advance from shareholder</t>
  </si>
  <si>
    <t>TOTAL LIABILITIES</t>
  </si>
  <si>
    <t>Paid in capital</t>
  </si>
  <si>
    <t>Statutory reserve</t>
  </si>
  <si>
    <t>Retained earnings (accumulated deficit)</t>
  </si>
  <si>
    <t>Accumulated other comprehensive income (loss)</t>
  </si>
  <si>
    <t>TOTAL LIABILITIES AND STOCKHOLDERS' EQUITY (DEFICIT)</t>
  </si>
  <si>
    <t>Statements of Operations and Comprehensive Loss - USD ($)</t>
  </si>
  <si>
    <t>12 Months Ended</t>
  </si>
  <si>
    <t>Sep. 30, 2016</t>
  </si>
  <si>
    <t>Non-operating income (expenses)</t>
  </si>
  <si>
    <t>Net loss</t>
  </si>
  <si>
    <t>Other comprehensive items</t>
  </si>
  <si>
    <t>Foreign currency translation gain (loss)</t>
  </si>
  <si>
    <t>Net sales</t>
  </si>
  <si>
    <t>Cost of sales</t>
  </si>
  <si>
    <t>Gross profit</t>
  </si>
  <si>
    <t>Operating expenses</t>
  </si>
  <si>
    <t>Selling expenses</t>
  </si>
  <si>
    <t>General and administrative expenses</t>
  </si>
  <si>
    <t>Provision for bad debts expense</t>
  </si>
  <si>
    <t>Total operating expenses</t>
  </si>
  <si>
    <t>Loss from operations</t>
  </si>
  <si>
    <t>Financial expense</t>
  </si>
  <si>
    <t>Other income</t>
  </si>
  <si>
    <t>Other expense</t>
  </si>
  <si>
    <t>Total non-operating expenses, net</t>
  </si>
  <si>
    <t>Loss before income tax</t>
  </si>
  <si>
    <t>Income tax expense</t>
  </si>
  <si>
    <t xml:space="preserve"> </t>
  </si>
  <si>
    <t>Comprehensive loss</t>
  </si>
  <si>
    <t>Statement of Stockholders' Equity (Deficit) - USD ($)</t>
  </si>
  <si>
    <t>Paid-In Capital [Member]CHENGDU AIXIN ZHONGHONG BIOLOGICAL TECHNOLOGY CO., LTD [Member]</t>
  </si>
  <si>
    <t>Statutory Reserves [Member]CHENGDU AIXIN ZHONGHONG BIOLOGICAL TECHNOLOGY CO., LTD [Member]</t>
  </si>
  <si>
    <t>Accumulated Other Comprehensive Income (Loss) [Member]CHENGDU AIXIN ZHONGHONG BIOLOGICAL TECHNOLOGY CO., LTD [Member]</t>
  </si>
  <si>
    <t>Retained Earnings (Accumulated Deficit) [Member]CHENGDU AIXIN ZHONGHONG BIOLOGICAL TECHNOLOGY CO., LTD [Member]</t>
  </si>
  <si>
    <t>Total</t>
  </si>
  <si>
    <t>Balance at Dec. 31, 2014</t>
  </si>
  <si>
    <t>Foreign currency translation loss/gain</t>
  </si>
  <si>
    <t>Net loss for year</t>
  </si>
  <si>
    <t>Balance at Dec. 31, 2015</t>
  </si>
  <si>
    <t>Balance at Dec. 31, 2016</t>
  </si>
  <si>
    <t>Balance at Sep. 30, 2017</t>
  </si>
  <si>
    <t>Statements of Cash Flows - USD ($)</t>
  </si>
  <si>
    <t>CASH FLOWS FROM OPERATING ACTIVITIES:</t>
  </si>
  <si>
    <t>Depreciation</t>
  </si>
  <si>
    <t>Provision for bad debts</t>
  </si>
  <si>
    <t>Increase (decrease) in assets</t>
  </si>
  <si>
    <t>Accounts receivable</t>
  </si>
  <si>
    <t>Increase (decrease) in liabilities:</t>
  </si>
  <si>
    <t>Net cash provided by (used in) operating activities</t>
  </si>
  <si>
    <t>CASH FLOWS FROM INVESTING ACTIVITIES:</t>
  </si>
  <si>
    <t>Purchase of property and equipment</t>
  </si>
  <si>
    <t>Net cash used in investing activities</t>
  </si>
  <si>
    <t>CASH FLOWS FROM FINANCING ACTIVITIES:</t>
  </si>
  <si>
    <t>Advance from (repayment to) shareholder</t>
  </si>
  <si>
    <t>Net cash provided by (used in)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Organization and Description of Business</t>
  </si>
  <si>
    <t xml:space="preserve">1. ORGANIZATION
AND DESCRIPTION OF BUSINESS Chengdu Aixin Zhonghong Biological Technology
Co., Ltd. (“the Company” or “Aixin”) was incorporated in 2013 in
Chengdu, China. The Company mainly </t>
  </si>
  <si>
    <t>Summary of Significant Accounting Policies</t>
  </si>
  <si>
    <t>2. SUMMARY OF SIGNIFICANT
ACCOUNTING POLICIES Basis of Presentation The
accompanying financial statements are prepared in conformity with U.S. Generally Accepted Accounting Principles (“US GAAP”).
The functional currency of Aixin is Chinese Renminbi (“RMB’’). The accompanying financial statements are translated
from RMB and presented in U.S. dollars (“USD”). Going
Concern The
Company incurred net losses of $0.92 million and $0.24 million for the nine months ended September 30, 2017 and 2016 respectively.
The Company also had a stockholders’ deficit of $3.05 million as of September 30, 2017. These conditions raise a substantial
doubt about the Company’s ability to continue as a going concern. The Company plans to increase its income by strengthening
its sales force, providing attractive sales incentive program, and increasing marketing and promotion activities. The financial
statements do not include any adjustments that might result from the outcome of this uncertaint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For
financial statement purpose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During the nine months ended September 30, 2017 and 2016, bad debt
expense was $16,963 and $12,191, respectively. As of September 30, 2017 and December 31, 2016, the bad debt allowance was $27,279
and $9,475, respectively. Inventory Inventory
mainly consists of health supplement products. Inventory is valued at the lower of average cost or market, cost being determined
on a moving weighted average method. Management compares the cost of inventories with the net realizable value and an allowance
is made to write down their inventories to market value, if lower. The Company did not record any write-downs of inventory at September
30, 2017 and December 31,2016.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Building 20 years
Office furniture 5 years
Electronic Equipment 3 years
Vehicles 5 years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September 30, 2017 and December 31, 2016, there was no significant impairments of its
long-lived asset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17 and December 31,
2016, the Company did not take any uncertain positions that would necessitate recording a tax related liability. Revenue Recognition The Company’s revenue recognition
policies comply with FASB ASC Topic 605, “Revenue Recognition”. Sales are recognized when a formal arrangement exists;
the price is fixed or determinable; title has passed to the buyer, which generally is at the time of delivery of the products or
services; no other significant obligations of the Company exist and collectability is reasonably assured.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The Company’s sales policy allows
for the return of unopened products for cash after deducting certain service and transaction fees. As alternatives for product
returns, the customers can ask for an exchange of the products with same value. The amount for return of products was immaterial
for the nine months ended September 30, 2017 and 2016. Cost of Sales Cost of sales (“COS”) consists
primarily of cost of purchasing inventory. Write-down of inventory to lower of cost or market is also recorded in CO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ve not experienced any losses in such accounts and believe they are not exposed to
any risks on their cash in these bank accounts. Statement
of Cash Flows In accordance with ASC Topic 230, “Statement
of Cash Flows,”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September 30, 2017 and December
31, 2016, the Company did not identify any assets and liabilities that are required to be presented on the balance sheet at FV.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loss)
and all changes to the statements of stockholders’ equity, except those due to investments by stockholders, changes in paid-in
capital and distributions to stockholders. Comprehensive loss for the nine months ended September 30, 2017 and 2016 consisted of
net loss and foreign currency translation adjustments. Basic and Diluted Earnings per Share The Company is a limited Company (“LC”)
formed under the laws of the PRC. Like limited liability company in the US, limited company in the PRC do not issue shares to the
owners. The owners however, are called shareholders. Ownership interest is determined in proportion to capital contributed. Accordingly,
earnings per share data is not presented.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sale of health supplement products. New Accounting Pronounc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e adoption of this ASU will have a significant impact
on its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2. SUMMARY OF SIGNIFICANT
ACCOUNTING POLICIES Basis of Presentation The
accompanying financial statements are prepared in conformity with U.S. Generally Accepted Accounting Principles (“US GAAP”).
The functional currency of Aixin is Chinese Renminbi (“RMB’’). The accompanying financial statements are translated
from RMB and presented in U.S. dollars (“USD”). Going
Concern The
Company incurred net losses of $2.08 million and $0.19 million for 2016 and 2015 respectively. The Company also had a stockholders’
deficit of $2.02 million as of December 31, 2016. These conditions raise a substantial doubt about the Company’s ability
to continue as a going concern. The Company plans to increase its income by strengthening its sales force, providing attractive
sales incentive program, and increasing marketing and promotion activities. The financial statements do not include any adjustments
that might result from the outcome of this uncertaint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For
financial statement purpose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During the years ended December 31, 2016 and 2015, bad debt expense
was $7,018 and $2,800, respectively. As of December 31, 2016 and 2015, the bad debt allowance for accounts receivable was $9,475
and $2,944, respectively. Inventory Inventory
mainly consists of health supplement products. Inventory is valued at the lower of average cost or market, cost being determined
on a moving weighted average method. Management compares the cost of inventories with the net realizable value and an allowance
is made for writing down their inventories to market value, if lower. The Company did not record any write-downs of inventory at
December 31, 2016 and 2015.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Building 20 years
Office furniture 5 years
Electronic Equipment 3 years
Vehicles 5 years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December 31, 2016 and 2015, there was no significant impairments of its long-lived asset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16 and 2015, the Company
did not take any uncertain positions that would necessitate recording a tax related liability. Revenue Recognition The Company’s revenue recognition
policies comply with FASB ASC Topic 605, “Revenue Recognition”. Sales are recognized when a formal arrangement exists;
the price is fixed or determinable; title has passed to the buyer, which generally is at the time of delivery of the products or
services; no other significant obligations of the Company exist and collectability is reasonably assured.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The Company’s sales policy allows
for the return of unopened products for cash after deducting certain service and transaction fees. As alternatives for the product
return option, the customers have options of asking an exchange of the products with same value. The amount for return of products
was immaterial for the years ended December 31, 2016 and 2015. Cost of Sales Cost of sales (“COS”) consists
primarily of cost of purchasing inventory. Write-down of inventory to lower of cost or market is also recorded in CO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ve not experienced any losses in such accounts and believe they are not exposed to
any risks on their cash in these bank accounts. Statement
of Cash Flows In accordance with ASC Topic 230, “Statement
of Cash Flows,”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16 and 2015, the
Company did not identify any assets and liabilities that are required to be presented on the balance sheet at FV.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loss)
and all changes to the statements of stockholders’ equity, except those due to investments by stockholders, changes in paid-in
capital and distributions to stockholders. Comprehensive loss for 2016 and 2015 consisted of net loss and foreign currency translation
adjustments. Basic and Diluted Earnings per Share The Company is a limited Company (“LC”)
formed under the laws of the PRC. Like limited liability company in the US, limited company in the PRC do not issue shares to the
owners. The owners however, are called shareholders. Ownership interest is determined in proportion to capital contributed. Accordingly,
earnings per share data is not presented.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sale of health supplement products. New Accounting Pronounc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e adoption of this ASU will have a significant impact
on its financial statements.</t>
  </si>
  <si>
    <t>Deferred Commission</t>
  </si>
  <si>
    <t>3. DEFERRED COMMISSION The
Company pays commissions to its salesmen based on cash collected from the sales. The Company calculated and paid commission based
on certain proportion of monthly cash receipts from sales; however, the customers sometimes delays taking delivery of the products
after payment is made to the Company, which is recorded as unearned revenue. Accordingly, the Company only recognizes current commission
cost as the related revenue is recognized. Commission expenses are recorded as selling expenses. As of September 30, 2017 and December
31, 2016, the Company had deferred commissions of $399,533 and $335,110 respectively.</t>
  </si>
  <si>
    <t>3. DEFERRED COMMISSION The
Company paid commissions to its salesmen based on cash collected from the sales. The Company calculated and paid commission based
on certain proportion of monthly cash receipts from sales; however, the customers sometimes delays taking delivery of the products
after payment is made to the Company, which is recorded as unearned revenue. Accordingly, the Company only recognizes current commission
cost as the related revenue is recognized. Commission expenses are recorded as selling expenses. As of December 31, 2016 and 2015,
the Company had deferred commission of $335,110 and $223,861 respectively.</t>
  </si>
  <si>
    <t>Deferred Travel Cost</t>
  </si>
  <si>
    <t xml:space="preserve">4.
DEFERRED TRAVEL COST As
part of the Company’s sales incentive program, the Company occasionally provided free travel to its customers whose prepayment
to purchase the Company’s products reached to certain amount. There are different travel incentive offering to its customers
based on amount received from each customer. The Company recorded the to-be-provided free travel cost when cash is collected from
customers as deferred travel cost with corresponding account of accrued travel cost, and recorded as net of sales once the prepayment
from customers was recognized as revenue. As of September 30, 2017 and December 31, 2016, the Company had deferred travel cost
of $274,100 and $176,187, respectively. </t>
  </si>
  <si>
    <t xml:space="preserve">4.
DEFERRED TRAVEL COST As
part of the Company’s sales incentive program, the Company occasionally provided free travel to its customers whose prepayment
to purchase the Company’s products reached to certain amount. There are different travel incentive offering to its customers
based on amount received from each customer. The Company recorded the to-be-provided free travel cost when cash is collected from
customers as deferred travel cost with corresponding account of accrued travel cost, and recorded as net of sales once the prepayment
from customers was recognized as revenue. As of December 31, 2016 and 2015, the Company had deferred travel cost of $176,187 and
$159,532 respectively. </t>
  </si>
  <si>
    <t xml:space="preserve">5.
INVENTORY Inventory
consisted of the following at September 30, 2017 and December 31, 2016:
2017 2016
Finished goods – health supplements $ 76,636 $ 46,570
Less: Inventory impairment allowance - -
Total $ 76,636 $ 46,570 </t>
  </si>
  <si>
    <t xml:space="preserve">5.
INVENTORY Inventory
consisted of the following at December 31, 2016 and 2015:
2016 2015
Finished goods – health supplements $ 46,570 $ 201,159
Less: Inventory impairment allowance - -
Total $ 46,570 $ 201,159 </t>
  </si>
  <si>
    <t>Property And Equipment, Net</t>
  </si>
  <si>
    <t>Property and Equipment, Net</t>
  </si>
  <si>
    <t>6. PROPERTY AND
EQUIPMENT, NET Property and equipment
consisted of the following at September 30, 2017 and December 31, 2016:
2017 2016
Office furniture $ 237,853 $ 226,385
Building 2,760,639 2,641,211
Vehicle 221,209 211,639
Electronic equipment 13,766 6,776
Total 3,233,467 3,086,012
Less: Accumulated depreciation (447,132 ) (269,078 )
Net $ 2,786,335 $ 2,816,934 Depreciation
for the nine months ended September 30, 2017 and 2016 was $161,949 and $157,624, respectively.</t>
  </si>
  <si>
    <t xml:space="preserve">6. PROPERTY AND
EQUIPMENT, NET Property and equipment
consisted of the following at December 31, 2016 and 2015:
2016 2015
Office furniture $ 226,385 $ 37,238
Building 2,641,211 2,821,560
Vehicle 211,639 150,940
Electronic equipment 6,776 8,287
Total 3,086,012 3,018,026
Less: Accumulated depreciation (269,078 ) (71,503 )
Net $ 2,816,934 $ 2,946,523 </t>
  </si>
  <si>
    <t>Taxes Payables</t>
  </si>
  <si>
    <t xml:space="preserve">7. TAXES PAYABLE Taxes payable consisted
of the following at September 30, 2017 and December 31, 2016:
2017 2016
Income $ 36,890 $ 35,295
Value-added 1,129,223 1,075,161
City construction 49,445 47,137
Education 35,329 33,680
Other 1,857 1,777
Taxes payable $ 1,252,744 $ 1,193,050 </t>
  </si>
  <si>
    <t xml:space="preserve">7. TAXES PAYABLES Taxes payable consisted
of the following at December 31, 2016 and 2015:
2016 2015
Income $ 35,295 $ 90,021
Value-added 1,075,161 465,193
City construction 47,137 27,271
Education 33,680 19,479
Other 1,777 1,567
Taxes payable $ 1,193,050 $ 603,531 </t>
  </si>
  <si>
    <t>Accrued Liabilities And Other Payables</t>
  </si>
  <si>
    <t>8. ACCRUED LIABILITIES
AND OTHER PAYABLES Accrued liabilities
and other payables consisted of the following at September 30, 2017 and December 31, 2016:
2017 2016
Accrued liability – travel cost (see Note 4) $ 86,049 $ 114,726
Salary payable 58,031 53,714
Other payables 428,284 146,035
Total $ 572,364 $ 314,475 Other payable mainly consisted of payables
for employees’ social insurance and disabled employment security fund of $242,385 and commission payable of $174,121 at September
30, 2017; and payables of employees’ social insurance and disables employment security fund of $128,927 at December 31, 2016,
respectively.</t>
  </si>
  <si>
    <t>8. ACCRUED LIABILITIES
AND OTHER PAYABLES Accrued liabilities
and other payables consisted of the following at December 31, 2016 and 2015:
2016 2015
Accrued liability – travel cost (see Note 4) $ 114,726 $ 108,795
Salary payable 53,714 34,300
Other payables 146,035 95,588
Total $ 314,475 $ 238,683 Other payable mainly consisted of payables
for employees’ social insurance and disabled employment security fund of $128,927 and $67,253 at December 31, 2016 and 2015,
respectively.</t>
  </si>
  <si>
    <t>Related Party Transactions</t>
  </si>
  <si>
    <t>9.
RELATED PARTY TRANSACTIONS Advance
from a Shareholder At
September 30, 2017 and December 31, 2016, the Company had advance from a major shareholder of $2,203,759 and $2,095,064, respectively.
The advance was payable on demand, and bore no interest. Office
lease from a Major Shareholder In May 2014, the Company entered a lease
with its major shareholder for office use; the lease term is three years until May 2017 with option to renew. The monthly rent
was RMB 5,000 ($721), the Company was required to prepay each year’s annual rent at 15th of May of each year. The Company
renewed lease in May 2017 for another three years until May 28, 2020 with month rents of RMB 5,000 ($721), payable quarterly. The
future annual minimum lease payment at September 30, 2017 is $8,652 for each of the year ending September 30, 2018, and 2019, and
$3,605 for the year ending September 30, 2020. The renal expense for this lease was $6,490 for the nine months ending September
30, 2017 and 2016, respectively.</t>
  </si>
  <si>
    <t>9.
RELATED PARTY TRANSACTIONS Advance
from a Shareholder At
December 31, 2016 and 2015, the Company had advance from a major shareholder of $2,095,064 and $819,702, respectively. The advance
was payable on demand, and bore no interest. Office
lease from a Major Shareholder In May 2014, the Company entered a lease
with its major shareholder for office use; the lease term is three years until May 2017 with option to renew. The monthly rent
was RMB 5,000 ($721), the Company was required to prepay each year’s annual rent at 15th of May of each year. The rental
expense for the year ended December 31, 2016 and 2015 was $9,033 each. The Company renewed lease in May 2017 for another three
years until May 28, 2020 with month rents of RMB 5,000 ($721), payable quarterly.</t>
  </si>
  <si>
    <t>Income Taxes</t>
  </si>
  <si>
    <t>10.
INCOME TAXES The
Company is governed by the Income Tax Laws of the PRC and various local tax laws. Effective January 1, 2008, China adopted a uniform
tax rate of 25% for all enterprises (including foreign-invested enterprises). The following table reconciles the PRC statutory
rates to the Company’s effective tax rate for nine months ended September 30, 2017 and 2016:
2017 2016
PRC statutory rates (benefit) (25.0 )% (25.0 )%
Valuation allowance on NOL 25.0 % 25.0 %
Tax (benefit) per financial statements - % - %</t>
  </si>
  <si>
    <t>10.
INCOME TAXES The
Company is governed by the Income Tax Laws of the PRC and various local tax laws. Effective January 1, 2008, China adopted a uniform
tax rate of 25% for all enterprises (including foreign-invested enterprises). The following table reconciles the PRC statutory
rates to the Company’s effective tax rate for 2016 and 2015:
2016 2015
PRC statutory rates (benefit) (25.0 )% (25.0 )%
Valuation allowance on NOL 25.0 % 25.0 %
Tax (benefit) per financial statements - % - %</t>
  </si>
  <si>
    <t>Statutory Reserves</t>
  </si>
  <si>
    <t>11. STATUTORY RESERVES Pursuant to the PRC corporate law effective
January 1, 2006, the Company is now only required to maintain one statutory reserve by appropriating from its after-tax profit
before declaration or payment of dividends. The statutory reserve represents restricted retained earnings. Surplus reserve fund The Company is now required to transfer
10% of its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Common welfare fund Common welfare fund is a voluntary fund
that the Company can elect to transfer 5% to 10% of its net income, as determined under PRC accounting rules and regulations, to
this fund. The Company did not make any contribution to this fund during the nine month ended September 30, 2017 or 2016. This fund can only be utilized on capital
items for the collective benefit of the Company’s employees, such as construction of dormitories, cafeteria facilities, and
other staff welfare facilities. This fund is non-distributable other than upon liquidation.</t>
  </si>
  <si>
    <t>11. STATUTORY RESERVES Pursuant to the PRC corporate law effective
January 1, 2006, the Company is now only required to maintain one statutory reserve by appropriating from its after-tax profit
before declaration or payment of dividends. The statutory reserve represents restricted retained earnings. Surplus reserve fund The Company is now required to transfer
10% of its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Common welfare fund Common welfare fund is a voluntary fund
that the Company can elect to transfer 5% to 10% of its net income, as determined under PRC accounting rules and regulations, to
this fund. The Company did not make any contribution to this fund during 2016 or 2015. This fund can only be utilized on capital
items for the collective benefit of the Company’s employees, such as construction of dormitories, cafeteria facilities, and
other staff welfare facilities. This fund is non-distributable other than upon liquidation.</t>
  </si>
  <si>
    <t>Operating Risks</t>
  </si>
  <si>
    <t>12.
OPERATING RISKS The Company’s operations in the
PRC are subject to specific considerations and significant risks not typically associated with company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to effect the remittance.</t>
  </si>
  <si>
    <t>Subsequent Events</t>
  </si>
  <si>
    <t>13.
SUBSEQUENT EVENTS On May 26, 2017, HK AiXin International
Group Co., Limited, a Hong Kong limited company (“AiXin HK”) established on February 25, 2016 to serve as an intermediate
holding company, entered an acquisition agreement with the Company and its shareholders to acquire 100% ownership of the Company
for RMB 100,000,000 ($14.56 million). On May 27, 2017, the local government of the PRC issued a certificate of approval regarding
the foreign ownership of AiXin Zhonghong by AiXin HK. AiXin (BVI) International Group Co., Ltd.
(“Aixin BVI”) was incorporated in British Virgin Islands on September 21, 2017 to serve as a holding company. On November
17, 2017, AiXin BVI and AiXin HK entered a share exchange agreement, wherein AiXin BVI acquired 100% ownership of AiXin HK in exchange
for the issuance of 10 shares of the commons stock of Aixin BVI. On December 12, 2017, AiXin BVI and its shareholders
entered into and closed a share exchange agreement, with Mercari Communications Group, Ltd (“Mercari”), pursuant to
which Mercari acquired 100% of the issued and outstanding capital stock of Aixin BVI in exchange for a total of 227,352,604 shares
of Mercari’s common stock. In addition, the Company desired to issue 45,224,085 shares of Mercari’s common stock to
three individuals for services rendered to the Company. After giving effect to the Share Exchange and new shares issued to three
individuals, Mercari had outstanding 317,988,089 shares of common stock, representing all of Mercari’s authorized shares
of common stock. As a result of the Share Exchange described
above, AiXin BVI became the wholly-owned subsidiary of Mercari, and AiXin BVI owns all of the outstanding shares of AiXin HK, which
in turn owns all of the outstanding shares of AiXin Zhonghong. Neither AiXin BVI nor AiXin HK had operations prior to December
12, 2017. For accounting purposes, the acquisition of
AiXin BVI by Mercari was accounted for as a reverse acquisition and has been treated as a recapitalization of Mercari, effected
by a share exchange, with AiXin BVI as the accounting acquirer. Since neither AiXin BVI nor AiXin HK had operations prior to December
12, 2017, the historical financial statements of AiXin Zhonghong are now the historical financial statements of the registrant,
Mercari. The assets and liabilities of AiXin Zhonghong have been brought forward at their book value and no goodwill has been
recognized.</t>
  </si>
  <si>
    <t>13.
SUBSEQUENT EVENTS On May 26, 2017, HK AiXin International
Group Co., Limited, a Hong Kong limited company (“AiXin HK”) established on February 25, 2016 to serve as an intermediate
holding company, entered an acquisition agreement with the Company and its shareholders to acquire 100% ownership of the Company
for RMB 100,000,000 ($14.56 million). On May 27, 2017, the local government of the PRC issued a certificate of approval regarding
the foreign ownership of AiXin Zhonghong by AiXin HK. AiXin (BVI) International Group Co., Ltd. (“Aixin
BVI”) was incorporated in British Virgin Islands on September 21, 2017 to serve as a holding company. On November 17, 2017,
AiXin BVI and AiXin HK entered a share exchange agreement, wherein AiXin BVI acquired 100% ownership of AiXin HK in exchange for
the issuance of 10 shares of the commons stock of Aixin BVI. On December 12, 2017, AiXin BVI and its shareholders
entered into and closed a share exchange agreement, with Mercari Communications Group, Ltd (“Mercari”), pursuant to
which Mercari acquired 100% of the issued and outstanding capital stock of Aixin BVI in exchange for a total of 227,352,604 shares
of Mercari’s common stock. In addition, the Company desired to issue 45,224,085 shares of Mercari’s common stock to
three individuals for services rendered to the Company. After giving effect to the Share Exchange and new shares issued to three
individuals, Mercari had outstanding 317,988,089 shares of common stock, representing all of Mercari’s authorized shares
of common stock. As a result of the Share Exchange described
above, AiXin BVI became the wholly-owned subsidiary of Mercari, and AiXin BVI owns all of the outstanding shares of AiXin HK, which
in turn owns all of the outstanding shares of AiXin Zhonghong. Neither AiXin BVI nor AiXin HK had operations prior to December
12, 2017. For accounting purposes, the acquisition
of AiXin BVI by Mercari was accounted for as a reverse acquisition and has been treated as a recapitalization of Mercari, effected
by a share exchange, with AiXin BVI as the accounting acquirer. Since neither AiXin BVI nor AiXin HK had operations prior
to December 12, 2017, the historical financial statements of AiXin Zhonghong are now the historical financial statements of the
registrant, Mercari. The assets and liabilities of AiXin Zhonghong have been brought forward at their book value and no goodwill
has been recognized.</t>
  </si>
  <si>
    <t>Summary of Significant Accounting Policies (Policies) - CHENGDU AIXIN ZHONGHONG BIOLOGICAL TECHNOLOGY CO., LTD [Member]</t>
  </si>
  <si>
    <t>Basis of Presentation</t>
  </si>
  <si>
    <t>Basis of Presentation The
accompanying financial statements are prepared in conformity with U.S. Generally Accepted Accounting Principles (“US GAAP”).
The functional currency of Aixin is Chinese Renminbi (“RMB’’). The accompanying financial statements are translated
from RMB and presented in U.S. dollars (“USD”).</t>
  </si>
  <si>
    <t>Going Concern</t>
  </si>
  <si>
    <t>Going
Concern The
Company incurred net losses of $0.92 million and $0.24 million for the nine months ended September 30, 2017 and 2016 respectively.
The Company also had a stockholders’ deficit of $3.05 million as of September 30, 2017. These conditions raise a substantial
doubt about the Company’s ability to continue as a going concern. The Company plans to increase its income by strengthening
its sales force, providing attractive sales incentive program, and increasing marketing and promotion activities. The financial
statements do not include any adjustments that might result from the outcome of this uncertainty.</t>
  </si>
  <si>
    <t>Going
Concern The
Company incurred net losses of $2.08 million and $0.19 million for 2016 and 2015 respectively. The Company also had a stockholders’
deficit of $2.02 million as of December 31, 2016. These conditions raise a substantial doubt about the Company’s ability
to continue as a going concern. The Company plans to increase its income by strengthening its sales force, providing attractive
sales incentive program, and increasing marketing and promotion activities. The financial statements do not include any adjustments
that might result from the outcome of this uncertainty.</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Equivalents</t>
  </si>
  <si>
    <t>Cash
and Equivalents For
financial statement purposes, the Company considers all highly liquid investments with an original maturity of three months or
less to be cash equivalents.</t>
  </si>
  <si>
    <t>Accounts Receivable</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During the nine months ended September 30, 2017 and 2016, bad debt
expense was $16,963 and $12,191, respectively. As of September 30, 2017 and December 31, 2016, the bad debt allowance was $27,279
and $9,475, respectively.</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During the years ended December 31, 2016 and 2015, bad debt expense
was $7,018 and $2,800, respectively. As of December 31, 2016 and 2015, the bad debt allowance for accounts receivable was $9,475
and $2,944, respectively.</t>
  </si>
  <si>
    <t>Inventory Inventory
mainly consists of health supplement products. Inventory is valued at the lower of average cost or market, cost being determined
on a moving weighted average method. Management compares the cost of inventories with the net realizable value and an allowance
is made to write down their inventories to market value, if lower. The Company did not record any write-downs of inventory at September
30, 2017 and December 31,2016.</t>
  </si>
  <si>
    <t>Inventory Inventory
mainly consists of health supplement products. Inventory is valued at the lower of average cost or market, cost being determined
on a moving weighted average method. Management compares the cost of inventories with the net realizable value and an allowance
is made for writing down their inventories to market value, if lower. The Company did not record any write-downs of inventory at
December 31, 2016 and 2015.</t>
  </si>
  <si>
    <t>Property and Equipment</t>
  </si>
  <si>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Building 20 years
Office furniture 5 years
Electronic Equipment 3 years
Vehicles 5 years </t>
  </si>
  <si>
    <t>Impairment of Long-lived Assets</t>
  </si>
  <si>
    <t>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September 30, 2017 and December 31, 2016, there was no significant impairments of its
long-lived assets.</t>
  </si>
  <si>
    <t>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December 31, 2016 and 2015, there was no significant impairments of its long-lived assets.</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17 and December 31,
2016, the Company did not take any uncertain positions that would necessitate recording a tax related liability.</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16 and 2015, the Company
did not take any uncertain positions that would necessitate recording a tax related liability.</t>
  </si>
  <si>
    <t>Revenue Recognition</t>
  </si>
  <si>
    <t>Revenue Recognition The Company’s revenue recognition
policies comply with FASB ASC Topic 605, “Revenue Recognition”. Sales are recognized when a formal arrangement exists;
the price is fixed or determinable; title has passed to the buyer, which generally is at the time of delivery of the products or
services; no other significant obligations of the Company exist and collectability is reasonably assured.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The Company’s sales policy allows
for the return of unopened products for cash after deducting certain service and transaction fees. As alternatives for product
returns, the customers can ask for an exchange of the products with same value. The amount for return of products was immaterial
for the nine months ended September 30, 2017 and 2016.</t>
  </si>
  <si>
    <t>Revenue Recognition The Company’s revenue recognition
policies comply with FASB ASC Topic 605, “Revenue Recognition”. Sales are recognized when a formal arrangement exists;
the price is fixed or determinable; title has passed to the buyer, which generally is at the time of delivery of the products or
services; no other significant obligations of the Company exist and collectability is reasonably assured.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The Company’s sales policy allows
for the return of unopened products for cash after deducting certain service and transaction fees. As alternatives for the product
return option, the customers have options of asking an exchange of the products with same value. The amount for return of products
was immaterial for the years ended December 31, 2016 and 2015.</t>
  </si>
  <si>
    <t>Cost of Sales</t>
  </si>
  <si>
    <t>Cost of Sales Cost of sales (“COS”) consists
primarily of cost of purchasing inventory. Write-down of inventory to lower of cost or market is also recorded in COS.</t>
  </si>
  <si>
    <t>Concentration of Credit Risk</t>
  </si>
  <si>
    <t>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ve not experienced any losses in such accounts and believe they are not exposed to
any risks on their cash in these bank accounts.</t>
  </si>
  <si>
    <t>Statement of Cash Flows</t>
  </si>
  <si>
    <t>Statement
of Cash Flows In accordance with ASC Topic 230, “Statement
of Cash Flows,”</t>
  </si>
  <si>
    <t>Fair Value ("FV") of Financial Instruments</t>
  </si>
  <si>
    <t>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t>
  </si>
  <si>
    <t>Fair Value Measurements and Disclosures</t>
  </si>
  <si>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September 30, 2017 and December
31, 2016, the Company did not identify any assets and liabilities that are required to be presented on the balance sheet at FV.</t>
  </si>
  <si>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16 and 2015, the
Company did not identify any assets and liabilities that are required to be presented on the balance sheet at FV.</t>
  </si>
  <si>
    <t>Foreign Currency Translation and Comprehensive Income (loss)</t>
  </si>
  <si>
    <t>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loss)
and all changes to the statements of stockholders’ equity, except those due to investments by stockholders, changes in paid-in
capital and distributions to stockholders. Comprehensive loss for the nine months ended September 30, 2017 and 2016 consisted of
net loss and foreign currency translation adjustments.</t>
  </si>
  <si>
    <t>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loss)
and all changes to the statements of stockholders’ equity, except those due to investments by stockholders, changes in paid-in
capital and distributions to stockholders. Comprehensive loss for 2016 and 2015 consisted of net loss and foreign currency translation
adjustments.</t>
  </si>
  <si>
    <t>Basic and Diluted Earnings Per Share</t>
  </si>
  <si>
    <t>Basic and Diluted Earnings per Share The Company is a limited Company (“LC”)
formed under the laws of the PRC. Like limited liability company in the US, limited company in the PRC do not issue shares to the
owners. The owners however, are called shareholders. Ownership interest is determined in proportion to capital contributed. Accordingly,
earnings per share data is not presented.</t>
  </si>
  <si>
    <t>Segment Reporting</t>
  </si>
  <si>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sale of health supplement products.</t>
  </si>
  <si>
    <t>New Accounting Pronouncements</t>
  </si>
  <si>
    <t>New Accounting Pronounc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e adoption of this ASU will have a significant impact
on its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New Accounting Pronounc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e adoption of this ASU will have a significant impact
on its financial statements.</t>
  </si>
  <si>
    <t>Summary of Significant Accounting Policies (Tables)</t>
  </si>
  <si>
    <t>Schedule of Estimated Useful Life of Property Plant and Equipment</t>
  </si>
  <si>
    <t xml:space="preserve">Building 20 years
Office furniture 5 years
Electronic Equipment 3 years
Vehicles 5 years </t>
  </si>
  <si>
    <t>Inventory (Tables)</t>
  </si>
  <si>
    <t>Schedule of Inventory</t>
  </si>
  <si>
    <t xml:space="preserve">Inventory
consisted of the following at September 30, 2017 and December 31, 2016:
2017 2016
Finished goods – health supplements $ 76,636 $ 46,570
Less: Inventory impairment allowance - -
Total $ 76,636 $ 46,570 </t>
  </si>
  <si>
    <t xml:space="preserve">Inventory
consisted of the following at December 31, 2016 and 2015:
2016 2015
Finished goods – health supplements $ 46,570 $ 201,159
Less: Inventory impairment allowance - -
Total $ 46,570 $ 201,159 </t>
  </si>
  <si>
    <t>Property And Equipment, Net (Tables)</t>
  </si>
  <si>
    <t>Schedule of Property and Equipment</t>
  </si>
  <si>
    <t xml:space="preserve">Property and equipment
consisted of the following at September 30, 2017 and December 31, 2016:
2017 2016
Office furniture $ 237,853 $ 226,385
Building 2,760,639 2,641,211
Vehicle 221,209 211,639
Electronic equipment 13,766 6,776
Total 3,233,467 3,086,012
Less: Accumulated depreciation (447,132 ) (269,078 )
Net $ 2,786,335 $ 2,816,934 </t>
  </si>
  <si>
    <t xml:space="preserve">Property and equipment
consisted of the following at December 31, 2016 and 2015:
2016 2015
Office furniture $ 226,385 $ 37,238
Building 2,641,211 2,821,560
Vehicle 211,639 150,940
Electronic equipment 6,776 8,287
Total 3,086,012 3,018,026
Less: Accumulated depreciation (269,078 ) (71,503 )
Net $ 2,816,934 $ 2,946,523 </t>
  </si>
  <si>
    <t>Taxes Payables (Tables)</t>
  </si>
  <si>
    <t>Schedule of Taxes Payables</t>
  </si>
  <si>
    <t xml:space="preserve">Taxes payable consisted
of the following at September 30, 2017 and December 31, 2016:
2017 2016
Income $ 36,890 $ 35,295
Value-added 1,129,223 1,075,161
City construction 49,445 47,137
Education 35,329 33,680
Other 1,857 1,777
Taxes payable $ 1,252,744 $ 1,193,050 </t>
  </si>
  <si>
    <t xml:space="preserve">Taxes payable consisted
of the following at December 31, 2016 and 2015:
2016 2015
Income $ 35,295 $ 90,021
Value-added 1,075,161 465,193
City construction 47,137 27,271
Education 33,680 19,479
Other 1,777 1,567
Taxes payable $ 1,193,050 $ 603,531 </t>
  </si>
  <si>
    <t>Accrued Liabilities And Other Payables (Tables)</t>
  </si>
  <si>
    <t>Schedule of Accrued Liabilities and Other Payables</t>
  </si>
  <si>
    <t xml:space="preserve">Accrued liabilities
and other payables consisted of the following at September 30, 2017 and December 31, 2016:
2017 2016
Accrued liability – travel cost (see Note 4) $ 86,049 $ 114,726
Salary payable 58,031 53,714
Other payables 428,284 146,035
Total $ 572,364 $ 314,475 </t>
  </si>
  <si>
    <t xml:space="preserve">Accrued liabilities
and other payables consisted of the following at December 31, 2016 and 2015:
2016 2015
Accrued liability – travel cost (see Note 4) $ 114,726 $ 108,795
Salary payable 53,714 34,300
Other payables 146,035 95,588
Total $ 314,475 $ 238,683 </t>
  </si>
  <si>
    <t>Income Taxes (Tables)</t>
  </si>
  <si>
    <t>Schedule of Effective Tax Rate</t>
  </si>
  <si>
    <t>The
following table reconciles the PRC statutory rates to the Company’s effective tax rate for nine months ended September 30,
2017 and 2016:
2017 2016
PRC statutory rates (benefit) (25.0 )% (25.0 )%
Valuation allowance on NOL 25.0 % 25.0 %
Tax (benefit) per financial statements - % - %</t>
  </si>
  <si>
    <t>The
following table reconciles the PRC statutory rates to the Company’s effective tax rate for 2016 and 2015:
2016 2015
PRC statutory rates (benefit) (25.0 )% (25.0 )%
Valuation allowance on NOL 25.0 % 25.0 %
Tax (benefit) per financial statements - % - %</t>
  </si>
  <si>
    <t>Summary of Significant Accounting Policies (Details Narrative)</t>
  </si>
  <si>
    <t>Sep. 30, 2017USD ($)</t>
  </si>
  <si>
    <t>Sep. 30, 2016USD ($)</t>
  </si>
  <si>
    <t>Dec. 31, 2016USD ($)</t>
  </si>
  <si>
    <t>Dec. 31, 2015USD ($)</t>
  </si>
  <si>
    <t>Sep. 30, 2017CNY (¥)</t>
  </si>
  <si>
    <t>Dec. 31, 2016CNY (¥)</t>
  </si>
  <si>
    <t>Dec. 31, 2014USD ($)</t>
  </si>
  <si>
    <t>Net losses</t>
  </si>
  <si>
    <t>Stockholders' deficit</t>
  </si>
  <si>
    <t>Bad debt expense</t>
  </si>
  <si>
    <t>Allowance for doubtful accounts receivable</t>
  </si>
  <si>
    <t>Write-downs inventory</t>
  </si>
  <si>
    <t>Property and equipment salvage value percentage</t>
  </si>
  <si>
    <t>5.00%</t>
  </si>
  <si>
    <t>Percentage of PRC VAT of gross sales price</t>
  </si>
  <si>
    <t>17.00%</t>
  </si>
  <si>
    <t>Impairment of long lived assets</t>
  </si>
  <si>
    <t>Cash, FDIC insured amount</t>
  </si>
  <si>
    <t>CHENGDU AIXIN ZHONGHONG BIOLOGICAL TECHNOLOGY CO., LTD [Member] | RMB [Member]</t>
  </si>
  <si>
    <t>Cash, FDIC insured amount | ¥</t>
  </si>
  <si>
    <t>Summary of Significant Accounting Policies - Schedule of Estimated Useful Life of Property Plant and Equipment (Details) - CHENGDU AIXIN ZHONGHONG BIOLOGICAL TECHNOLOGY CO., LTD [Member]</t>
  </si>
  <si>
    <t>Building [Member]</t>
  </si>
  <si>
    <t>Property and equipment estimated lives</t>
  </si>
  <si>
    <t>20 years</t>
  </si>
  <si>
    <t>Office Furniture [Member]</t>
  </si>
  <si>
    <t>5 years</t>
  </si>
  <si>
    <t>Electronic Equipment [Member]</t>
  </si>
  <si>
    <t>3 years</t>
  </si>
  <si>
    <t>Vehicle [Member]</t>
  </si>
  <si>
    <t>Deferred Commission (Details Narrative) - USD ($)</t>
  </si>
  <si>
    <t>Deferred commission</t>
  </si>
  <si>
    <t>Deferred Travel Cost (Details Narrative) - USD ($)</t>
  </si>
  <si>
    <t>Inventory - Schedule of Inventory (Details) - CHENGDU AIXIN ZHONGHONG BIOLOGICAL TECHNOLOGY CO., LTD [Member] - USD ($)</t>
  </si>
  <si>
    <t>Finished goods - health supplements</t>
  </si>
  <si>
    <t>Less: Inventory impairment allowance</t>
  </si>
  <si>
    <t>Property and Equipment, Net (Details Narrative) - USD ($)</t>
  </si>
  <si>
    <t>Property and Equipment, Net - Schedule of Property and Equipment (Details) - CHENGDU AIXIN ZHONGHONG BIOLOGICAL TECHNOLOGY CO., LTD [Member] - USD ($)</t>
  </si>
  <si>
    <t>Less: Accumulated depreciation</t>
  </si>
  <si>
    <t>Net</t>
  </si>
  <si>
    <t>Taxes Payable - Schedule of Taxes Payable (Details) - CHENGDU AIXIN ZHONGHONG BIOLOGICAL TECHNOLOGY CO., LTD [Member] - USD ($)</t>
  </si>
  <si>
    <t>Income</t>
  </si>
  <si>
    <t>Value-added</t>
  </si>
  <si>
    <t>City construction</t>
  </si>
  <si>
    <t>Education</t>
  </si>
  <si>
    <t>Other</t>
  </si>
  <si>
    <t>Accrued Liabilities and Other Payables (Details Narrative) - CHENGDU AIXIN ZHONGHONG BIOLOGICAL TECHNOLOGY CO., LTD [Member] - USD ($)</t>
  </si>
  <si>
    <t>Employee related liabilities</t>
  </si>
  <si>
    <t>Commission payable</t>
  </si>
  <si>
    <t>Accrued Liabilities and Other Payables - Schedule of Accrued Liabililties and Other Payables (Details) - CHENGDU AIXIN ZHONGHONG BIOLOGICAL TECHNOLOGY CO., LTD [Member] - USD ($)</t>
  </si>
  <si>
    <t>Accrued liability - travel cost</t>
  </si>
  <si>
    <t>Salary payable</t>
  </si>
  <si>
    <t>Other payables</t>
  </si>
  <si>
    <t>Related Party Transactions (Details Narrative) - CHENGDU AIXIN ZHONGHONG BIOLOGICAL TECHNOLOGY CO., LTD [Member]</t>
  </si>
  <si>
    <t>1 Months Ended</t>
  </si>
  <si>
    <t>May 31, 2014USD ($)</t>
  </si>
  <si>
    <t>May 31, 2014CNY (¥)</t>
  </si>
  <si>
    <t>Advance from major shareholder</t>
  </si>
  <si>
    <t>Monthly rent</t>
  </si>
  <si>
    <t>Lease term description</t>
  </si>
  <si>
    <t xml:space="preserve">Company renewed lease in May 2017 for another three years until May 28, 2020 </t>
  </si>
  <si>
    <t>Future annual minimum lease payment</t>
  </si>
  <si>
    <t>Future annual minimum lease payment 2018</t>
  </si>
  <si>
    <t>Future annual minimum lease payment 2019</t>
  </si>
  <si>
    <t>Future annual minimum lease payment 2020</t>
  </si>
  <si>
    <t>Renal expense</t>
  </si>
  <si>
    <t>RMB [Member]</t>
  </si>
  <si>
    <t>Monthly rent | ¥</t>
  </si>
  <si>
    <t>Income Taxes (Details Narrative) - CHENGDU AIXIN ZHONGHONG BIOLOGICAL TECHNOLOGY CO., LTD [Member]</t>
  </si>
  <si>
    <t>Jan. 01, 2008</t>
  </si>
  <si>
    <t>Income tax rate</t>
  </si>
  <si>
    <t>China [Member]</t>
  </si>
  <si>
    <t>25.00%</t>
  </si>
  <si>
    <t>Income Taxes - Schedule of Effective Income Tax Rate Reconciliation (Details) - CHENGDU AIXIN ZHONGHONG BIOLOGICAL TECHNOLOGY CO., LTD [Member]</t>
  </si>
  <si>
    <t>PRC statutory rates (benefit)</t>
  </si>
  <si>
    <t>(25.00%)</t>
  </si>
  <si>
    <t>Valuation allowance on NOL</t>
  </si>
  <si>
    <t>Tax (benefit) per financial statements</t>
  </si>
  <si>
    <t>Statutory Reserves (Details Narrative) - CHENGDU AIXIN ZHONGHONG BIOLOGICAL TECHNOLOGY CO., LTD [Member]</t>
  </si>
  <si>
    <t>Net income percentage required</t>
  </si>
  <si>
    <t>10.00%</t>
  </si>
  <si>
    <t>Surplus reserve balance percentage</t>
  </si>
  <si>
    <t>50.00%</t>
  </si>
  <si>
    <t>Remaining reserve balance percentage</t>
  </si>
  <si>
    <t>Minimum [Member]</t>
  </si>
  <si>
    <t>Net income percentage variations</t>
  </si>
  <si>
    <t>Maximum [Member]</t>
  </si>
  <si>
    <t>Subsequent Event (Details Narrative) - Subsequent Event [Member] - CHENGDU AIXIN ZHONGHONG BIOLOGICAL TECHNOLOGY CO., LTD [Member]</t>
  </si>
  <si>
    <t>Dec. 12, 2017shares</t>
  </si>
  <si>
    <t>Nov. 17, 2017shares</t>
  </si>
  <si>
    <t>May 26, 2017USD ($)</t>
  </si>
  <si>
    <t>May 26, 2017CNY (¥)</t>
  </si>
  <si>
    <t>AiXin HK [Member]</t>
  </si>
  <si>
    <t>Equity ownership percentage</t>
  </si>
  <si>
    <t>100.00%</t>
  </si>
  <si>
    <t>Payment to acquire business | $</t>
  </si>
  <si>
    <t>AiXin HK [Member] | RMB [Member]</t>
  </si>
  <si>
    <t>Payment to acquire business | ¥</t>
  </si>
  <si>
    <t>Aixin BVI [Member] | Share Exchange Agreement [Member]</t>
  </si>
  <si>
    <t>Exchange for issuance shares of common stock</t>
  </si>
  <si>
    <t>Aixin BVI [Member] | Share Exchange Agreement [Member] | Three Individuals [Member]</t>
  </si>
  <si>
    <t>Number of common stock shares issued for services</t>
  </si>
  <si>
    <t>Common stock shares outstanding</t>
  </si>
</sst>
</file>

<file path=xl/styles.xml><?xml version="1.0" encoding="utf-8"?>
<styleSheet xmlns="http://schemas.openxmlformats.org/spreadsheetml/2006/main">
  <numFmts count="2">
    <numFmt formatCode="_(&quot;$ &quot;#,##0_);_(&quot;$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8356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1</v>
      </c>
      <c r="B1" s="2" t="s">
        <v>1</v>
      </c>
      <c r="C1" s="2" t="s">
        <v>50</v>
      </c>
    </row>
    <row r="2" spans="1:3">
      <c r="B2" s="2" t="s">
        <v>2</v>
      </c>
      <c r="C2" s="2" t="s">
        <v>19</v>
      </c>
    </row>
    <row r="3" spans="1:3">
      <c r="A3" s="4" t="s">
        <v>23</v>
      </c>
    </row>
    <row r="4" spans="1:3">
      <c r="A4" s="4" t="s">
        <v>31</v>
      </c>
      <c r="B4" s="4" t="s">
        <v>117</v>
      </c>
      <c r="C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19</v>
      </c>
      <c r="B1" s="2" t="s">
        <v>1</v>
      </c>
      <c r="C1" s="2" t="s">
        <v>50</v>
      </c>
    </row>
    <row r="2" spans="1:3">
      <c r="B2" s="2" t="s">
        <v>2</v>
      </c>
      <c r="C2" s="2" t="s">
        <v>19</v>
      </c>
    </row>
    <row r="3" spans="1:3">
      <c r="A3" s="4" t="s">
        <v>23</v>
      </c>
    </row>
    <row r="4" spans="1:3">
      <c r="A4" s="4" t="s">
        <v>120</v>
      </c>
      <c r="B4" s="4" t="s">
        <v>121</v>
      </c>
      <c r="C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23</v>
      </c>
      <c r="B1" s="2" t="s">
        <v>1</v>
      </c>
      <c r="C1" s="2" t="s">
        <v>50</v>
      </c>
    </row>
    <row r="2" spans="1:3">
      <c r="B2" s="2" t="s">
        <v>2</v>
      </c>
      <c r="C2" s="2" t="s">
        <v>19</v>
      </c>
    </row>
    <row r="3" spans="1:3">
      <c r="A3" s="4" t="s">
        <v>23</v>
      </c>
    </row>
    <row r="4" spans="1:3">
      <c r="A4" s="4" t="s">
        <v>123</v>
      </c>
      <c r="B4" s="4" t="s">
        <v>124</v>
      </c>
      <c r="C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26</v>
      </c>
      <c r="B1" s="2" t="s">
        <v>1</v>
      </c>
      <c r="C1" s="2" t="s">
        <v>50</v>
      </c>
    </row>
    <row r="2" spans="1:3">
      <c r="B2" s="2" t="s">
        <v>2</v>
      </c>
      <c r="C2" s="2" t="s">
        <v>19</v>
      </c>
    </row>
    <row r="3" spans="1:3">
      <c r="A3" s="4" t="s">
        <v>23</v>
      </c>
    </row>
    <row r="4" spans="1:3">
      <c r="A4" s="4" t="s">
        <v>126</v>
      </c>
      <c r="B4" s="4" t="s">
        <v>127</v>
      </c>
      <c r="C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29</v>
      </c>
      <c r="B1" s="2" t="s">
        <v>1</v>
      </c>
      <c r="C1" s="2" t="s">
        <v>50</v>
      </c>
    </row>
    <row r="2" spans="1:3">
      <c r="B2" s="2" t="s">
        <v>2</v>
      </c>
      <c r="C2" s="2" t="s">
        <v>19</v>
      </c>
    </row>
    <row r="3" spans="1:3">
      <c r="A3" s="4" t="s">
        <v>23</v>
      </c>
    </row>
    <row r="4" spans="1:3">
      <c r="A4" s="4" t="s">
        <v>129</v>
      </c>
      <c r="B4" s="4" t="s">
        <v>130</v>
      </c>
      <c r="C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32</v>
      </c>
      <c r="B1" s="2" t="s">
        <v>1</v>
      </c>
      <c r="C1" s="2" t="s">
        <v>50</v>
      </c>
    </row>
    <row r="2" spans="1:3">
      <c r="B2" s="2" t="s">
        <v>2</v>
      </c>
      <c r="C2" s="2" t="s">
        <v>19</v>
      </c>
    </row>
    <row r="3" spans="1:3">
      <c r="A3" s="4" t="s">
        <v>23</v>
      </c>
    </row>
    <row r="4" spans="1:3">
      <c r="A4" s="4" t="s">
        <v>132</v>
      </c>
      <c r="B4" s="4" t="s">
        <v>133</v>
      </c>
      <c r="C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35</v>
      </c>
      <c r="B1" s="2" t="s">
        <v>1</v>
      </c>
      <c r="C1" s="2" t="s">
        <v>50</v>
      </c>
    </row>
    <row r="2" spans="1:3">
      <c r="B2" s="2" t="s">
        <v>2</v>
      </c>
      <c r="C2" s="2" t="s">
        <v>19</v>
      </c>
    </row>
    <row r="3" spans="1:3">
      <c r="A3" s="4" t="s">
        <v>23</v>
      </c>
    </row>
    <row r="4" spans="1:3">
      <c r="A4" s="4" t="s">
        <v>135</v>
      </c>
      <c r="B4" s="4" t="s">
        <v>136</v>
      </c>
      <c r="C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38</v>
      </c>
      <c r="B1" s="2" t="s">
        <v>1</v>
      </c>
      <c r="C1" s="2" t="s">
        <v>50</v>
      </c>
    </row>
    <row r="2" spans="1:3">
      <c r="B2" s="2" t="s">
        <v>2</v>
      </c>
      <c r="C2" s="2" t="s">
        <v>19</v>
      </c>
    </row>
    <row r="3" spans="1:3">
      <c r="A3" s="4" t="s">
        <v>23</v>
      </c>
    </row>
    <row r="4" spans="1:3">
      <c r="A4" s="4" t="s">
        <v>138</v>
      </c>
      <c r="B4" s="4" t="s">
        <v>139</v>
      </c>
      <c r="C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40</v>
      </c>
      <c r="B1" s="2" t="s">
        <v>1</v>
      </c>
      <c r="C1" s="2" t="s">
        <v>50</v>
      </c>
    </row>
    <row r="2" spans="1:3">
      <c r="B2" s="2" t="s">
        <v>2</v>
      </c>
      <c r="C2" s="2" t="s">
        <v>19</v>
      </c>
    </row>
    <row r="3" spans="1:3">
      <c r="A3" s="4" t="s">
        <v>23</v>
      </c>
    </row>
    <row r="4" spans="1:3">
      <c r="A4" s="4" t="s">
        <v>140</v>
      </c>
      <c r="B4" s="4" t="s">
        <v>141</v>
      </c>
      <c r="C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3</v>
      </c>
      <c r="B1" s="2" t="s">
        <v>1</v>
      </c>
      <c r="C1" s="2" t="s">
        <v>50</v>
      </c>
    </row>
    <row r="2" spans="1:3">
      <c r="B2" s="2" t="s">
        <v>51</v>
      </c>
      <c r="C2" s="2" t="s">
        <v>19</v>
      </c>
    </row>
    <row r="3" spans="1:3">
      <c r="A3" s="4" t="s">
        <v>144</v>
      </c>
      <c r="B3" s="4" t="s">
        <v>145</v>
      </c>
      <c r="C3" s="4" t="s">
        <v>145</v>
      </c>
    </row>
    <row r="4" spans="1:3">
      <c r="A4" s="4" t="s">
        <v>146</v>
      </c>
      <c r="B4" s="4" t="s">
        <v>147</v>
      </c>
      <c r="C4" s="4" t="s">
        <v>148</v>
      </c>
    </row>
    <row r="5" spans="1:3">
      <c r="A5" s="4" t="s">
        <v>149</v>
      </c>
      <c r="B5" s="4" t="s">
        <v>150</v>
      </c>
      <c r="C5" s="4" t="s">
        <v>150</v>
      </c>
    </row>
    <row r="6" spans="1:3">
      <c r="A6" s="4" t="s">
        <v>151</v>
      </c>
      <c r="B6" s="4" t="s">
        <v>152</v>
      </c>
      <c r="C6" s="4" t="s">
        <v>152</v>
      </c>
    </row>
    <row r="7" spans="1:3">
      <c r="A7" s="4" t="s">
        <v>153</v>
      </c>
      <c r="B7" s="4" t="s">
        <v>154</v>
      </c>
      <c r="C7" s="4" t="s">
        <v>155</v>
      </c>
    </row>
    <row r="8" spans="1:3">
      <c r="A8" s="4" t="s">
        <v>31</v>
      </c>
      <c r="B8" s="4" t="s">
        <v>156</v>
      </c>
      <c r="C8" s="4" t="s">
        <v>157</v>
      </c>
    </row>
    <row r="9" spans="1:3">
      <c r="A9" s="4" t="s">
        <v>158</v>
      </c>
      <c r="B9" s="4" t="s">
        <v>159</v>
      </c>
      <c r="C9" s="4" t="s">
        <v>159</v>
      </c>
    </row>
    <row r="10" spans="1:3">
      <c r="A10" s="4" t="s">
        <v>160</v>
      </c>
      <c r="B10" s="4" t="s">
        <v>161</v>
      </c>
      <c r="C10" s="4" t="s">
        <v>162</v>
      </c>
    </row>
    <row r="11" spans="1:3">
      <c r="A11" s="4" t="s">
        <v>132</v>
      </c>
      <c r="B11" s="4" t="s">
        <v>163</v>
      </c>
      <c r="C11" s="4" t="s">
        <v>164</v>
      </c>
    </row>
    <row r="12" spans="1:3">
      <c r="A12" s="4" t="s">
        <v>165</v>
      </c>
      <c r="B12" s="4" t="s">
        <v>166</v>
      </c>
      <c r="C12" s="4" t="s">
        <v>167</v>
      </c>
    </row>
    <row r="13" spans="1:3">
      <c r="A13" s="4" t="s">
        <v>168</v>
      </c>
      <c r="B13" s="4" t="s">
        <v>169</v>
      </c>
      <c r="C13" s="4" t="s">
        <v>169</v>
      </c>
    </row>
    <row r="14" spans="1:3">
      <c r="A14" s="4" t="s">
        <v>170</v>
      </c>
      <c r="B14" s="4" t="s">
        <v>171</v>
      </c>
      <c r="C14" s="4" t="s">
        <v>171</v>
      </c>
    </row>
    <row r="15" spans="1:3">
      <c r="A15" s="4" t="s">
        <v>172</v>
      </c>
      <c r="B15" s="4" t="s">
        <v>173</v>
      </c>
      <c r="C15" s="4" t="s">
        <v>173</v>
      </c>
    </row>
    <row r="16" spans="1:3">
      <c r="A16" s="4" t="s">
        <v>174</v>
      </c>
      <c r="B16" s="4" t="s">
        <v>175</v>
      </c>
      <c r="C16" s="4" t="s">
        <v>175</v>
      </c>
    </row>
    <row r="17" spans="1:3">
      <c r="A17" s="4" t="s">
        <v>176</v>
      </c>
      <c r="B17" s="4" t="s">
        <v>177</v>
      </c>
      <c r="C17" s="4" t="s">
        <v>178</v>
      </c>
    </row>
    <row r="18" spans="1:3">
      <c r="A18" s="4" t="s">
        <v>179</v>
      </c>
      <c r="B18" s="4" t="s">
        <v>180</v>
      </c>
      <c r="C18" s="4" t="s">
        <v>181</v>
      </c>
    </row>
    <row r="19" spans="1:3">
      <c r="A19" s="4" t="s">
        <v>182</v>
      </c>
      <c r="B19" s="4" t="s">
        <v>183</v>
      </c>
      <c r="C19" s="4" t="s">
        <v>183</v>
      </c>
    </row>
    <row r="20" spans="1:3">
      <c r="A20" s="4" t="s">
        <v>184</v>
      </c>
      <c r="B20" s="4" t="s">
        <v>185</v>
      </c>
      <c r="C20" s="4" t="s">
        <v>185</v>
      </c>
    </row>
    <row r="21" spans="1:3">
      <c r="A21" s="4" t="s">
        <v>186</v>
      </c>
      <c r="B21" s="4" t="s">
        <v>187</v>
      </c>
      <c r="C21"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C3" s="6" t="n">
        <v>-2015365</v>
      </c>
      <c r="D3" s="6" t="n">
        <v>-25132</v>
      </c>
    </row>
    <row r="4" spans="1:4">
      <c r="A4" s="4" t="s">
        <v>23</v>
      </c>
    </row>
    <row r="5" spans="1:4">
      <c r="A5" s="3" t="s">
        <v>24</v>
      </c>
    </row>
    <row r="6" spans="1:4">
      <c r="A6" s="4" t="s">
        <v>25</v>
      </c>
      <c r="B6" s="6" t="n">
        <v>20881</v>
      </c>
      <c r="C6" s="5" t="n">
        <v>29668</v>
      </c>
      <c r="D6" s="5" t="n">
        <v>44419</v>
      </c>
    </row>
    <row r="7" spans="1:4">
      <c r="A7" s="4" t="s">
        <v>26</v>
      </c>
      <c r="B7" s="5" t="n">
        <v>83802</v>
      </c>
      <c r="C7" s="5" t="n">
        <v>175259</v>
      </c>
      <c r="D7" s="5" t="n">
        <v>55934</v>
      </c>
    </row>
    <row r="8" spans="1:4">
      <c r="A8" s="4" t="s">
        <v>27</v>
      </c>
      <c r="B8" s="5" t="n">
        <v>6378</v>
      </c>
      <c r="C8" s="5" t="n">
        <v>3782</v>
      </c>
      <c r="D8" s="5" t="n">
        <v>962</v>
      </c>
    </row>
    <row r="9" spans="1:4">
      <c r="A9" s="4" t="s">
        <v>28</v>
      </c>
      <c r="B9" s="5" t="n">
        <v>26850</v>
      </c>
      <c r="C9" s="5" t="n">
        <v>105455</v>
      </c>
      <c r="D9" s="5" t="n">
        <v>273173</v>
      </c>
    </row>
    <row r="10" spans="1:4">
      <c r="A10" s="4" t="s">
        <v>29</v>
      </c>
      <c r="B10" s="5" t="n">
        <v>399533</v>
      </c>
      <c r="C10" s="5" t="n">
        <v>335110</v>
      </c>
      <c r="D10" s="5" t="n">
        <v>223861</v>
      </c>
    </row>
    <row r="11" spans="1:4">
      <c r="A11" s="4" t="s">
        <v>30</v>
      </c>
      <c r="B11" s="5" t="n">
        <v>274100</v>
      </c>
      <c r="C11" s="5" t="n">
        <v>176187</v>
      </c>
      <c r="D11" s="5" t="n">
        <v>159532</v>
      </c>
    </row>
    <row r="12" spans="1:4">
      <c r="A12" s="4" t="s">
        <v>31</v>
      </c>
      <c r="B12" s="5" t="n">
        <v>76636</v>
      </c>
      <c r="C12" s="5" t="n">
        <v>46570</v>
      </c>
      <c r="D12" s="5" t="n">
        <v>201159</v>
      </c>
    </row>
    <row r="13" spans="1:4">
      <c r="A13" s="4" t="s">
        <v>32</v>
      </c>
      <c r="B13" s="5" t="n">
        <v>888180</v>
      </c>
      <c r="C13" s="5" t="n">
        <v>872031</v>
      </c>
      <c r="D13" s="5" t="n">
        <v>959039</v>
      </c>
    </row>
    <row r="14" spans="1:4">
      <c r="A14" s="3" t="s">
        <v>33</v>
      </c>
    </row>
    <row r="15" spans="1:4">
      <c r="A15" s="4" t="s">
        <v>34</v>
      </c>
      <c r="B15" s="5" t="n">
        <v>2786335</v>
      </c>
      <c r="C15" s="5" t="n">
        <v>2816934</v>
      </c>
      <c r="D15" s="5" t="n">
        <v>2946523</v>
      </c>
    </row>
    <row r="16" spans="1:4">
      <c r="A16" s="4" t="s">
        <v>35</v>
      </c>
      <c r="B16" s="5" t="n">
        <v>2786335</v>
      </c>
      <c r="C16" s="5" t="n">
        <v>2816934</v>
      </c>
      <c r="D16" s="5" t="n">
        <v>2946523</v>
      </c>
    </row>
    <row r="17" spans="1:4">
      <c r="A17" s="4" t="s">
        <v>36</v>
      </c>
      <c r="B17" s="5" t="n">
        <v>3674515</v>
      </c>
      <c r="C17" s="5" t="n">
        <v>3688965</v>
      </c>
      <c r="D17" s="5" t="n">
        <v>3905562</v>
      </c>
    </row>
    <row r="18" spans="1:4">
      <c r="A18" s="3" t="s">
        <v>37</v>
      </c>
    </row>
    <row r="19" spans="1:4">
      <c r="A19" s="4" t="s">
        <v>38</v>
      </c>
      <c r="B19" s="5" t="n">
        <v>138655</v>
      </c>
      <c r="C19" s="5" t="n">
        <v>35191</v>
      </c>
      <c r="D19" s="5" t="n">
        <v>12239</v>
      </c>
    </row>
    <row r="20" spans="1:4">
      <c r="A20" s="4" t="s">
        <v>39</v>
      </c>
      <c r="B20" s="5" t="n">
        <v>2560895</v>
      </c>
      <c r="C20" s="5" t="n">
        <v>2066550</v>
      </c>
      <c r="D20" s="5" t="n">
        <v>2256539</v>
      </c>
    </row>
    <row r="21" spans="1:4">
      <c r="A21" s="4" t="s">
        <v>40</v>
      </c>
      <c r="B21" s="5" t="n">
        <v>1252744</v>
      </c>
      <c r="C21" s="5" t="n">
        <v>1193050</v>
      </c>
      <c r="D21" s="5" t="n">
        <v>603531</v>
      </c>
    </row>
    <row r="22" spans="1:4">
      <c r="A22" s="4" t="s">
        <v>41</v>
      </c>
      <c r="B22" s="5" t="n">
        <v>572364</v>
      </c>
      <c r="C22" s="5" t="n">
        <v>314475</v>
      </c>
      <c r="D22" s="5" t="n">
        <v>238683</v>
      </c>
    </row>
    <row r="23" spans="1:4">
      <c r="A23" s="4" t="s">
        <v>42</v>
      </c>
      <c r="B23" s="5" t="n">
        <v>2203759</v>
      </c>
      <c r="C23" s="5" t="n">
        <v>2095064</v>
      </c>
      <c r="D23" s="5" t="n">
        <v>819702</v>
      </c>
    </row>
    <row r="24" spans="1:4">
      <c r="A24" s="4" t="s">
        <v>43</v>
      </c>
      <c r="B24" s="5" t="n">
        <v>6728417</v>
      </c>
      <c r="C24" s="5" t="n">
        <v>5704330</v>
      </c>
      <c r="D24" s="5" t="n">
        <v>3930694</v>
      </c>
    </row>
    <row r="25" spans="1:4">
      <c r="A25" s="3" t="s">
        <v>21</v>
      </c>
    </row>
    <row r="26" spans="1:4">
      <c r="A26" s="4" t="s">
        <v>44</v>
      </c>
      <c r="B26" s="5" t="n">
        <v>16402</v>
      </c>
      <c r="C26" s="5" t="n">
        <v>16402</v>
      </c>
      <c r="D26" s="5" t="n">
        <v>16402</v>
      </c>
    </row>
    <row r="27" spans="1:4">
      <c r="A27" s="4" t="s">
        <v>45</v>
      </c>
      <c r="B27" s="5" t="n">
        <v>11721</v>
      </c>
      <c r="C27" s="5" t="n">
        <v>11721</v>
      </c>
      <c r="D27" s="5" t="n">
        <v>11721</v>
      </c>
    </row>
    <row r="28" spans="1:4">
      <c r="A28" s="4" t="s">
        <v>46</v>
      </c>
      <c r="B28" s="5" t="n">
        <v>-3056419</v>
      </c>
      <c r="C28" s="5" t="n">
        <v>-2131504</v>
      </c>
      <c r="D28" s="5" t="n">
        <v>-51292</v>
      </c>
    </row>
    <row r="29" spans="1:4">
      <c r="A29" s="4" t="s">
        <v>47</v>
      </c>
      <c r="B29" s="5" t="n">
        <v>-25606</v>
      </c>
      <c r="C29" s="5" t="n">
        <v>88016</v>
      </c>
      <c r="D29" s="5" t="n">
        <v>-1963</v>
      </c>
    </row>
    <row r="30" spans="1:4">
      <c r="A30" s="4" t="s">
        <v>22</v>
      </c>
      <c r="B30" s="5" t="n">
        <v>-3053902</v>
      </c>
      <c r="C30" s="5" t="n">
        <v>-2015365</v>
      </c>
      <c r="D30" s="5" t="n">
        <v>-25132</v>
      </c>
    </row>
    <row r="31" spans="1:4">
      <c r="A31" s="4" t="s">
        <v>48</v>
      </c>
      <c r="B31" s="6" t="n">
        <v>3674515</v>
      </c>
      <c r="C31" s="6" t="n">
        <v>3688965</v>
      </c>
      <c r="D31" s="6" t="n">
        <v>3905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89</v>
      </c>
      <c r="B1" s="2" t="s">
        <v>1</v>
      </c>
      <c r="C1" s="2" t="s">
        <v>50</v>
      </c>
    </row>
    <row r="2" spans="1:3">
      <c r="B2" s="2" t="s">
        <v>2</v>
      </c>
      <c r="C2" s="2" t="s">
        <v>19</v>
      </c>
    </row>
    <row r="3" spans="1:3">
      <c r="A3" s="4" t="s">
        <v>23</v>
      </c>
    </row>
    <row r="4" spans="1:3">
      <c r="A4" s="4" t="s">
        <v>190</v>
      </c>
      <c r="B4" s="4" t="s">
        <v>191</v>
      </c>
      <c r="C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92</v>
      </c>
      <c r="B1" s="2" t="s">
        <v>1</v>
      </c>
      <c r="C1" s="2" t="s">
        <v>50</v>
      </c>
    </row>
    <row r="2" spans="1:3">
      <c r="B2" s="2" t="s">
        <v>2</v>
      </c>
      <c r="C2" s="2" t="s">
        <v>19</v>
      </c>
    </row>
    <row r="3" spans="1:3">
      <c r="A3" s="4" t="s">
        <v>23</v>
      </c>
    </row>
    <row r="4" spans="1:3">
      <c r="A4" s="4" t="s">
        <v>193</v>
      </c>
      <c r="B4" s="4" t="s">
        <v>194</v>
      </c>
      <c r="C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96</v>
      </c>
      <c r="B1" s="2" t="s">
        <v>1</v>
      </c>
      <c r="C1" s="2" t="s">
        <v>50</v>
      </c>
    </row>
    <row r="2" spans="1:3">
      <c r="B2" s="2" t="s">
        <v>2</v>
      </c>
      <c r="C2" s="2" t="s">
        <v>19</v>
      </c>
    </row>
    <row r="3" spans="1:3">
      <c r="A3" s="4" t="s">
        <v>23</v>
      </c>
    </row>
    <row r="4" spans="1:3">
      <c r="A4" s="4" t="s">
        <v>197</v>
      </c>
      <c r="B4" s="4" t="s">
        <v>198</v>
      </c>
      <c r="C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00</v>
      </c>
      <c r="B1" s="2" t="s">
        <v>1</v>
      </c>
      <c r="C1" s="2" t="s">
        <v>50</v>
      </c>
    </row>
    <row r="2" spans="1:3">
      <c r="B2" s="2" t="s">
        <v>2</v>
      </c>
      <c r="C2" s="2" t="s">
        <v>19</v>
      </c>
    </row>
    <row r="3" spans="1:3">
      <c r="A3" s="4" t="s">
        <v>23</v>
      </c>
    </row>
    <row r="4" spans="1:3">
      <c r="A4" s="4" t="s">
        <v>201</v>
      </c>
      <c r="B4" s="4" t="s">
        <v>202</v>
      </c>
      <c r="C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04</v>
      </c>
      <c r="B1" s="2" t="s">
        <v>1</v>
      </c>
      <c r="C1" s="2" t="s">
        <v>50</v>
      </c>
    </row>
    <row r="2" spans="1:3">
      <c r="B2" s="2" t="s">
        <v>2</v>
      </c>
      <c r="C2" s="2" t="s">
        <v>19</v>
      </c>
    </row>
    <row r="3" spans="1:3">
      <c r="A3" s="4" t="s">
        <v>23</v>
      </c>
    </row>
    <row r="4" spans="1:3">
      <c r="A4" s="4" t="s">
        <v>205</v>
      </c>
      <c r="B4" s="4" t="s">
        <v>206</v>
      </c>
      <c r="C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08</v>
      </c>
      <c r="B1" s="2" t="s">
        <v>1</v>
      </c>
      <c r="C1" s="2" t="s">
        <v>50</v>
      </c>
    </row>
    <row r="2" spans="1:3">
      <c r="B2" s="2" t="s">
        <v>2</v>
      </c>
      <c r="C2" s="2" t="s">
        <v>19</v>
      </c>
    </row>
    <row r="3" spans="1:3">
      <c r="A3" s="4" t="s">
        <v>23</v>
      </c>
    </row>
    <row r="4" spans="1:3">
      <c r="A4" s="4" t="s">
        <v>209</v>
      </c>
      <c r="B4" s="4" t="s">
        <v>210</v>
      </c>
      <c r="C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12</v>
      </c>
      <c r="B1" s="2" t="s">
        <v>1</v>
      </c>
      <c r="D1" s="2" t="s">
        <v>50</v>
      </c>
    </row>
    <row r="2" spans="1:8">
      <c r="B2" s="2" t="s">
        <v>213</v>
      </c>
      <c r="C2" s="2" t="s">
        <v>214</v>
      </c>
      <c r="D2" s="2" t="s">
        <v>215</v>
      </c>
      <c r="E2" s="2" t="s">
        <v>216</v>
      </c>
      <c r="F2" s="2" t="s">
        <v>217</v>
      </c>
      <c r="G2" s="2" t="s">
        <v>218</v>
      </c>
      <c r="H2" s="2" t="s">
        <v>219</v>
      </c>
    </row>
    <row r="3" spans="1:8">
      <c r="A3" s="4" t="s">
        <v>220</v>
      </c>
      <c r="D3" s="6" t="n">
        <v>2080212</v>
      </c>
      <c r="E3" s="6" t="n">
        <v>192520</v>
      </c>
    </row>
    <row r="4" spans="1:8">
      <c r="A4" s="4" t="s">
        <v>221</v>
      </c>
      <c r="D4" s="5" t="n">
        <v>2015365</v>
      </c>
      <c r="E4" s="5" t="n">
        <v>25132</v>
      </c>
      <c r="H4" s="6" t="n">
        <v>-169292</v>
      </c>
    </row>
    <row r="5" spans="1:8">
      <c r="A5" s="4" t="s">
        <v>23</v>
      </c>
    </row>
    <row r="6" spans="1:8">
      <c r="A6" s="4" t="s">
        <v>220</v>
      </c>
      <c r="B6" s="6" t="n">
        <v>924915</v>
      </c>
      <c r="C6" s="6" t="n">
        <v>242583</v>
      </c>
      <c r="D6" s="5" t="n">
        <v>2080212</v>
      </c>
      <c r="E6" s="5" t="n">
        <v>192520</v>
      </c>
    </row>
    <row r="7" spans="1:8">
      <c r="A7" s="4" t="s">
        <v>221</v>
      </c>
      <c r="B7" s="5" t="n">
        <v>3053902</v>
      </c>
      <c r="D7" s="5" t="n">
        <v>2015365</v>
      </c>
      <c r="E7" s="5" t="n">
        <v>25132</v>
      </c>
    </row>
    <row r="8" spans="1:8">
      <c r="A8" s="4" t="s">
        <v>222</v>
      </c>
      <c r="B8" s="5" t="n">
        <v>16963</v>
      </c>
      <c r="C8" s="6" t="n">
        <v>12191</v>
      </c>
      <c r="D8" s="5" t="n">
        <v>7018</v>
      </c>
      <c r="E8" s="5" t="n">
        <v>2800</v>
      </c>
    </row>
    <row r="9" spans="1:8">
      <c r="A9" s="4" t="s">
        <v>223</v>
      </c>
      <c r="B9" s="5" t="n">
        <v>27279</v>
      </c>
      <c r="D9" s="5" t="n">
        <v>9475</v>
      </c>
      <c r="E9" s="5" t="n">
        <v>2944</v>
      </c>
    </row>
    <row r="10" spans="1:8">
      <c r="A10" s="4" t="s">
        <v>224</v>
      </c>
      <c r="B10" s="4" t="s">
        <v>71</v>
      </c>
      <c r="D10" s="4" t="s">
        <v>71</v>
      </c>
      <c r="E10" s="4" t="s">
        <v>71</v>
      </c>
    </row>
    <row r="11" spans="1:8">
      <c r="A11" s="4" t="s">
        <v>225</v>
      </c>
      <c r="B11" s="4" t="s">
        <v>226</v>
      </c>
      <c r="D11" s="4" t="s">
        <v>226</v>
      </c>
      <c r="F11" s="4" t="s">
        <v>226</v>
      </c>
      <c r="G11" s="4" t="s">
        <v>226</v>
      </c>
    </row>
    <row r="12" spans="1:8">
      <c r="A12" s="4" t="s">
        <v>227</v>
      </c>
      <c r="D12" s="4" t="s">
        <v>228</v>
      </c>
    </row>
    <row r="13" spans="1:8">
      <c r="A13" s="4" t="s">
        <v>229</v>
      </c>
      <c r="B13" s="4" t="s">
        <v>71</v>
      </c>
      <c r="D13" s="4" t="s">
        <v>71</v>
      </c>
      <c r="E13" s="4" t="s">
        <v>71</v>
      </c>
    </row>
    <row r="14" spans="1:8">
      <c r="A14" s="4" t="s">
        <v>230</v>
      </c>
      <c r="B14" s="6" t="n">
        <v>72500</v>
      </c>
      <c r="D14" s="6" t="n">
        <v>72500</v>
      </c>
    </row>
    <row r="15" spans="1:8">
      <c r="A15" s="4" t="s">
        <v>231</v>
      </c>
    </row>
    <row r="16" spans="1:8">
      <c r="A16" s="4" t="s">
        <v>232</v>
      </c>
      <c r="F16" s="7" t="n">
        <v>500000</v>
      </c>
      <c r="G16" s="7" t="n">
        <v>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50</v>
      </c>
    </row>
    <row r="2" spans="1:3">
      <c r="B2" s="2" t="s">
        <v>2</v>
      </c>
      <c r="C2" s="2" t="s">
        <v>19</v>
      </c>
    </row>
    <row r="3" spans="1:3">
      <c r="A3" s="4" t="s">
        <v>234</v>
      </c>
    </row>
    <row r="4" spans="1:3">
      <c r="A4" s="4" t="s">
        <v>235</v>
      </c>
      <c r="B4" s="4" t="s">
        <v>236</v>
      </c>
      <c r="C4" s="4" t="s">
        <v>236</v>
      </c>
    </row>
    <row r="5" spans="1:3">
      <c r="A5" s="4" t="s">
        <v>237</v>
      </c>
    </row>
    <row r="6" spans="1:3">
      <c r="A6" s="4" t="s">
        <v>235</v>
      </c>
      <c r="B6" s="4" t="s">
        <v>238</v>
      </c>
      <c r="C6" s="4" t="s">
        <v>238</v>
      </c>
    </row>
    <row r="7" spans="1:3">
      <c r="A7" s="4" t="s">
        <v>239</v>
      </c>
    </row>
    <row r="8" spans="1:3">
      <c r="A8" s="4" t="s">
        <v>235</v>
      </c>
      <c r="B8" s="4" t="s">
        <v>240</v>
      </c>
      <c r="C8" s="4" t="s">
        <v>240</v>
      </c>
    </row>
    <row r="9" spans="1:3">
      <c r="A9" s="4" t="s">
        <v>241</v>
      </c>
    </row>
    <row r="10" spans="1:3">
      <c r="A10" s="4" t="s">
        <v>235</v>
      </c>
      <c r="B10" s="4" t="s">
        <v>238</v>
      </c>
      <c r="C10"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42</v>
      </c>
      <c r="B1" s="2" t="s">
        <v>2</v>
      </c>
      <c r="C1" s="2" t="s">
        <v>19</v>
      </c>
      <c r="D1" s="2" t="s">
        <v>20</v>
      </c>
    </row>
    <row r="2" spans="1:4">
      <c r="A2" s="4" t="s">
        <v>23</v>
      </c>
    </row>
    <row r="3" spans="1:4">
      <c r="A3" s="4" t="s">
        <v>243</v>
      </c>
      <c r="B3" s="6" t="n">
        <v>399533</v>
      </c>
      <c r="C3" s="6" t="n">
        <v>335110</v>
      </c>
      <c r="D3" s="6" t="n">
        <v>2238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44</v>
      </c>
      <c r="B1" s="2" t="s">
        <v>2</v>
      </c>
      <c r="C1" s="2" t="s">
        <v>19</v>
      </c>
      <c r="D1" s="2" t="s">
        <v>20</v>
      </c>
    </row>
    <row r="2" spans="1:4">
      <c r="A2" s="4" t="s">
        <v>23</v>
      </c>
    </row>
    <row r="3" spans="1:4">
      <c r="A3" s="4" t="s">
        <v>30</v>
      </c>
      <c r="B3" s="6" t="n">
        <v>274100</v>
      </c>
      <c r="C3" s="6" t="n">
        <v>176187</v>
      </c>
      <c r="D3" s="6" t="n">
        <v>1595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49</v>
      </c>
      <c r="B1" s="2" t="s">
        <v>1</v>
      </c>
      <c r="D1" s="2" t="s">
        <v>50</v>
      </c>
    </row>
    <row r="2" spans="1:5">
      <c r="B2" s="2" t="s">
        <v>2</v>
      </c>
      <c r="C2" s="2" t="s">
        <v>51</v>
      </c>
      <c r="D2" s="2" t="s">
        <v>19</v>
      </c>
      <c r="E2" s="2" t="s">
        <v>20</v>
      </c>
    </row>
    <row r="3" spans="1:5">
      <c r="A3" s="3" t="s">
        <v>52</v>
      </c>
    </row>
    <row r="4" spans="1:5">
      <c r="A4" s="4" t="s">
        <v>53</v>
      </c>
      <c r="D4" s="6" t="n">
        <v>-2080212</v>
      </c>
      <c r="E4" s="6" t="n">
        <v>-192520</v>
      </c>
    </row>
    <row r="5" spans="1:5">
      <c r="A5" s="3" t="s">
        <v>54</v>
      </c>
    </row>
    <row r="6" spans="1:5">
      <c r="A6" s="4" t="s">
        <v>55</v>
      </c>
      <c r="D6" s="5" t="n">
        <v>-89979</v>
      </c>
      <c r="E6" s="5" t="n">
        <v>1904</v>
      </c>
    </row>
    <row r="7" spans="1:5">
      <c r="A7" s="4" t="s">
        <v>23</v>
      </c>
    </row>
    <row r="8" spans="1:5">
      <c r="A8" s="4" t="s">
        <v>56</v>
      </c>
      <c r="B8" s="6" t="n">
        <v>650348</v>
      </c>
      <c r="C8" s="6" t="n">
        <v>2279383</v>
      </c>
      <c r="D8" s="5" t="n">
        <v>3082725</v>
      </c>
      <c r="E8" s="5" t="n">
        <v>1611409</v>
      </c>
    </row>
    <row r="9" spans="1:5">
      <c r="A9" s="4" t="s">
        <v>57</v>
      </c>
      <c r="B9" s="5" t="n">
        <v>246765</v>
      </c>
      <c r="C9" s="5" t="n">
        <v>1001488</v>
      </c>
      <c r="D9" s="5" t="n">
        <v>1352742</v>
      </c>
      <c r="E9" s="5" t="n">
        <v>718848</v>
      </c>
    </row>
    <row r="10" spans="1:5">
      <c r="A10" s="4" t="s">
        <v>58</v>
      </c>
      <c r="B10" s="5" t="n">
        <v>403583</v>
      </c>
      <c r="C10" s="5" t="n">
        <v>1277895</v>
      </c>
      <c r="D10" s="5" t="n">
        <v>1729983</v>
      </c>
      <c r="E10" s="5" t="n">
        <v>892561</v>
      </c>
    </row>
    <row r="11" spans="1:5">
      <c r="A11" s="3" t="s">
        <v>59</v>
      </c>
    </row>
    <row r="12" spans="1:5">
      <c r="A12" s="4" t="s">
        <v>60</v>
      </c>
      <c r="B12" s="5" t="n">
        <v>576984</v>
      </c>
      <c r="C12" s="5" t="n">
        <v>778480</v>
      </c>
      <c r="D12" s="5" t="n">
        <v>1152555</v>
      </c>
      <c r="E12" s="5" t="n">
        <v>850264</v>
      </c>
    </row>
    <row r="13" spans="1:5">
      <c r="A13" s="4" t="s">
        <v>61</v>
      </c>
      <c r="B13" s="5" t="n">
        <v>728214</v>
      </c>
      <c r="C13" s="5" t="n">
        <v>720809</v>
      </c>
      <c r="D13" s="5" t="n">
        <v>2640324</v>
      </c>
      <c r="E13" s="5" t="n">
        <v>214262</v>
      </c>
    </row>
    <row r="14" spans="1:5">
      <c r="A14" s="4" t="s">
        <v>62</v>
      </c>
      <c r="B14" s="5" t="n">
        <v>16963</v>
      </c>
      <c r="C14" s="5" t="n">
        <v>12191</v>
      </c>
      <c r="D14" s="5" t="n">
        <v>7018</v>
      </c>
      <c r="E14" s="5" t="n">
        <v>2800</v>
      </c>
    </row>
    <row r="15" spans="1:5">
      <c r="A15" s="4" t="s">
        <v>63</v>
      </c>
      <c r="B15" s="5" t="n">
        <v>1322161</v>
      </c>
      <c r="C15" s="5" t="n">
        <v>1511480</v>
      </c>
      <c r="D15" s="5" t="n">
        <v>3799897</v>
      </c>
      <c r="E15" s="5" t="n">
        <v>1067326</v>
      </c>
    </row>
    <row r="16" spans="1:5">
      <c r="A16" s="4" t="s">
        <v>64</v>
      </c>
      <c r="B16" s="5" t="n">
        <v>-918578</v>
      </c>
      <c r="C16" s="5" t="n">
        <v>-233585</v>
      </c>
      <c r="D16" s="5" t="n">
        <v>-2069914</v>
      </c>
      <c r="E16" s="5" t="n">
        <v>-174765</v>
      </c>
    </row>
    <row r="17" spans="1:5">
      <c r="A17" s="3" t="s">
        <v>52</v>
      </c>
    </row>
    <row r="18" spans="1:5">
      <c r="A18" s="4" t="s">
        <v>65</v>
      </c>
      <c r="B18" s="5" t="n">
        <v>-527</v>
      </c>
      <c r="C18" s="5" t="n">
        <v>-462</v>
      </c>
      <c r="D18" s="5" t="n">
        <v>-669</v>
      </c>
      <c r="E18" s="5" t="n">
        <v>-803</v>
      </c>
    </row>
    <row r="19" spans="1:5">
      <c r="A19" s="4" t="s">
        <v>66</v>
      </c>
      <c r="B19" s="5" t="n">
        <v>35661</v>
      </c>
      <c r="C19" s="5" t="n">
        <v>38966</v>
      </c>
      <c r="D19" s="5" t="n">
        <v>51445</v>
      </c>
      <c r="E19" s="5" t="n">
        <v>18288</v>
      </c>
    </row>
    <row r="20" spans="1:5">
      <c r="A20" s="4" t="s">
        <v>67</v>
      </c>
      <c r="B20" s="5" t="n">
        <v>-41471</v>
      </c>
      <c r="C20" s="5" t="n">
        <v>-47502</v>
      </c>
      <c r="D20" s="5" t="n">
        <v>-61074</v>
      </c>
      <c r="E20" s="5" t="n">
        <v>-35240</v>
      </c>
    </row>
    <row r="21" spans="1:5">
      <c r="A21" s="4" t="s">
        <v>68</v>
      </c>
      <c r="B21" s="5" t="n">
        <v>-6337</v>
      </c>
      <c r="C21" s="5" t="n">
        <v>-8998</v>
      </c>
      <c r="D21" s="5" t="n">
        <v>-10298</v>
      </c>
      <c r="E21" s="5" t="n">
        <v>-17755</v>
      </c>
    </row>
    <row r="22" spans="1:5">
      <c r="A22" s="4" t="s">
        <v>69</v>
      </c>
      <c r="B22" s="5" t="n">
        <v>-924915</v>
      </c>
      <c r="C22" s="5" t="n">
        <v>-242583</v>
      </c>
      <c r="D22" s="5" t="n">
        <v>-2080212</v>
      </c>
      <c r="E22" s="5" t="n">
        <v>-192520</v>
      </c>
    </row>
    <row r="23" spans="1:5">
      <c r="A23" s="4" t="s">
        <v>70</v>
      </c>
      <c r="B23" s="4" t="s">
        <v>71</v>
      </c>
      <c r="C23" s="4" t="s">
        <v>71</v>
      </c>
      <c r="D23" s="4" t="s">
        <v>71</v>
      </c>
      <c r="E23" s="4" t="s">
        <v>71</v>
      </c>
    </row>
    <row r="24" spans="1:5">
      <c r="A24" s="4" t="s">
        <v>53</v>
      </c>
      <c r="B24" s="5" t="n">
        <v>-924915</v>
      </c>
      <c r="C24" s="5" t="n">
        <v>-242583</v>
      </c>
      <c r="D24" s="5" t="n">
        <v>-2080212</v>
      </c>
      <c r="E24" s="5" t="n">
        <v>-192520</v>
      </c>
    </row>
    <row r="25" spans="1:5">
      <c r="A25" s="3" t="s">
        <v>54</v>
      </c>
    </row>
    <row r="26" spans="1:5">
      <c r="A26" s="4" t="s">
        <v>55</v>
      </c>
      <c r="B26" s="5" t="n">
        <v>-113622</v>
      </c>
      <c r="C26" s="5" t="n">
        <v>4352</v>
      </c>
      <c r="D26" s="5" t="n">
        <v>89979</v>
      </c>
      <c r="E26" s="5" t="n">
        <v>-1904</v>
      </c>
    </row>
    <row r="27" spans="1:5">
      <c r="A27" s="4" t="s">
        <v>72</v>
      </c>
      <c r="B27" s="6" t="n">
        <v>-1038537</v>
      </c>
      <c r="C27" s="6" t="n">
        <v>-238231</v>
      </c>
      <c r="D27" s="6" t="n">
        <v>-1990233</v>
      </c>
      <c r="E27" s="6" t="n">
        <v>-1944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19</v>
      </c>
      <c r="D1" s="2" t="s">
        <v>20</v>
      </c>
    </row>
    <row r="2" spans="1:4">
      <c r="A2" s="4" t="s">
        <v>246</v>
      </c>
      <c r="B2" s="6" t="n">
        <v>76636</v>
      </c>
      <c r="C2" s="6" t="n">
        <v>46570</v>
      </c>
      <c r="D2" s="6" t="n">
        <v>201159</v>
      </c>
    </row>
    <row r="3" spans="1:4">
      <c r="A3" s="4" t="s">
        <v>247</v>
      </c>
      <c r="B3" s="4" t="s">
        <v>71</v>
      </c>
      <c r="C3" s="4" t="s">
        <v>71</v>
      </c>
      <c r="D3" s="4" t="s">
        <v>71</v>
      </c>
    </row>
    <row r="4" spans="1:4">
      <c r="A4" s="4" t="s">
        <v>78</v>
      </c>
      <c r="B4" s="6" t="n">
        <v>76636</v>
      </c>
      <c r="C4" s="6" t="n">
        <v>46570</v>
      </c>
      <c r="D4" s="6" t="n">
        <v>2011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248</v>
      </c>
      <c r="B1" s="2" t="s">
        <v>1</v>
      </c>
      <c r="D1" s="2" t="s">
        <v>50</v>
      </c>
    </row>
    <row r="2" spans="1:5">
      <c r="B2" s="2" t="s">
        <v>2</v>
      </c>
      <c r="C2" s="2" t="s">
        <v>51</v>
      </c>
      <c r="D2" s="2" t="s">
        <v>19</v>
      </c>
      <c r="E2" s="2" t="s">
        <v>20</v>
      </c>
    </row>
    <row r="3" spans="1:5">
      <c r="A3" s="4" t="s">
        <v>23</v>
      </c>
    </row>
    <row r="4" spans="1:5">
      <c r="A4" s="4" t="s">
        <v>87</v>
      </c>
      <c r="B4" s="6" t="n">
        <v>161949</v>
      </c>
      <c r="C4" s="6" t="n">
        <v>157624</v>
      </c>
      <c r="D4" s="6" t="n">
        <v>211114</v>
      </c>
      <c r="E4" s="6" t="n">
        <v>703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19</v>
      </c>
      <c r="D1" s="2" t="s">
        <v>20</v>
      </c>
    </row>
    <row r="2" spans="1:4">
      <c r="A2" s="4" t="s">
        <v>78</v>
      </c>
      <c r="B2" s="6" t="n">
        <v>3233467</v>
      </c>
      <c r="C2" s="6" t="n">
        <v>3086012</v>
      </c>
      <c r="D2" s="6" t="n">
        <v>3018026</v>
      </c>
    </row>
    <row r="3" spans="1:4">
      <c r="A3" s="4" t="s">
        <v>250</v>
      </c>
      <c r="B3" s="5" t="n">
        <v>-447132</v>
      </c>
      <c r="C3" s="5" t="n">
        <v>-269078</v>
      </c>
      <c r="D3" s="5" t="n">
        <v>-71503</v>
      </c>
    </row>
    <row r="4" spans="1:4">
      <c r="A4" s="4" t="s">
        <v>251</v>
      </c>
      <c r="B4" s="5" t="n">
        <v>2786335</v>
      </c>
      <c r="C4" s="5" t="n">
        <v>2816934</v>
      </c>
      <c r="D4" s="5" t="n">
        <v>2946523</v>
      </c>
    </row>
    <row r="5" spans="1:4">
      <c r="A5" s="4" t="s">
        <v>237</v>
      </c>
    </row>
    <row r="6" spans="1:4">
      <c r="A6" s="4" t="s">
        <v>78</v>
      </c>
      <c r="B6" s="5" t="n">
        <v>237853</v>
      </c>
      <c r="C6" s="5" t="n">
        <v>226385</v>
      </c>
      <c r="D6" s="5" t="n">
        <v>37238</v>
      </c>
    </row>
    <row r="7" spans="1:4">
      <c r="A7" s="4" t="s">
        <v>234</v>
      </c>
    </row>
    <row r="8" spans="1:4">
      <c r="A8" s="4" t="s">
        <v>78</v>
      </c>
      <c r="B8" s="5" t="n">
        <v>2760639</v>
      </c>
      <c r="C8" s="5" t="n">
        <v>2641211</v>
      </c>
      <c r="D8" s="5" t="n">
        <v>2821560</v>
      </c>
    </row>
    <row r="9" spans="1:4">
      <c r="A9" s="4" t="s">
        <v>241</v>
      </c>
    </row>
    <row r="10" spans="1:4">
      <c r="A10" s="4" t="s">
        <v>78</v>
      </c>
      <c r="B10" s="5" t="n">
        <v>221209</v>
      </c>
      <c r="C10" s="5" t="n">
        <v>211639</v>
      </c>
      <c r="D10" s="5" t="n">
        <v>150940</v>
      </c>
    </row>
    <row r="11" spans="1:4">
      <c r="A11" s="4" t="s">
        <v>239</v>
      </c>
    </row>
    <row r="12" spans="1:4">
      <c r="A12" s="4" t="s">
        <v>78</v>
      </c>
      <c r="B12" s="6" t="n">
        <v>13766</v>
      </c>
      <c r="C12" s="6" t="n">
        <v>6776</v>
      </c>
      <c r="D12" s="6" t="n">
        <v>8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19</v>
      </c>
      <c r="D1" s="2" t="s">
        <v>20</v>
      </c>
    </row>
    <row r="2" spans="1:4">
      <c r="A2" s="4" t="s">
        <v>253</v>
      </c>
      <c r="B2" s="6" t="n">
        <v>36890</v>
      </c>
      <c r="C2" s="6" t="n">
        <v>35295</v>
      </c>
      <c r="D2" s="6" t="n">
        <v>90021</v>
      </c>
    </row>
    <row r="3" spans="1:4">
      <c r="A3" s="4" t="s">
        <v>254</v>
      </c>
      <c r="B3" s="5" t="n">
        <v>1129223</v>
      </c>
      <c r="C3" s="5" t="n">
        <v>1075161</v>
      </c>
      <c r="D3" s="5" t="n">
        <v>465193</v>
      </c>
    </row>
    <row r="4" spans="1:4">
      <c r="A4" s="4" t="s">
        <v>255</v>
      </c>
      <c r="B4" s="5" t="n">
        <v>49445</v>
      </c>
      <c r="C4" s="5" t="n">
        <v>47137</v>
      </c>
      <c r="D4" s="5" t="n">
        <v>27271</v>
      </c>
    </row>
    <row r="5" spans="1:4">
      <c r="A5" s="4" t="s">
        <v>256</v>
      </c>
      <c r="B5" s="5" t="n">
        <v>35329</v>
      </c>
      <c r="C5" s="5" t="n">
        <v>33680</v>
      </c>
      <c r="D5" s="5" t="n">
        <v>19479</v>
      </c>
    </row>
    <row r="6" spans="1:4">
      <c r="A6" s="4" t="s">
        <v>257</v>
      </c>
      <c r="B6" s="5" t="n">
        <v>1857</v>
      </c>
      <c r="C6" s="5" t="n">
        <v>1777</v>
      </c>
      <c r="D6" s="5" t="n">
        <v>1567</v>
      </c>
    </row>
    <row r="7" spans="1:4">
      <c r="A7" s="4" t="s">
        <v>40</v>
      </c>
      <c r="B7" s="6" t="n">
        <v>1252744</v>
      </c>
      <c r="C7" s="6" t="n">
        <v>1193050</v>
      </c>
      <c r="D7" s="6" t="n">
        <v>6035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19</v>
      </c>
      <c r="D1" s="2" t="s">
        <v>20</v>
      </c>
    </row>
    <row r="2" spans="1:4">
      <c r="A2" s="4" t="s">
        <v>259</v>
      </c>
      <c r="B2" s="6" t="n">
        <v>242385</v>
      </c>
      <c r="C2" s="6" t="n">
        <v>128927</v>
      </c>
      <c r="D2" s="6" t="n">
        <v>67253</v>
      </c>
    </row>
    <row r="3" spans="1:4">
      <c r="A3" s="4" t="s">
        <v>260</v>
      </c>
      <c r="B3" s="6" t="n">
        <v>174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19</v>
      </c>
      <c r="D1" s="2" t="s">
        <v>20</v>
      </c>
    </row>
    <row r="2" spans="1:4">
      <c r="A2" s="4" t="s">
        <v>262</v>
      </c>
      <c r="B2" s="6" t="n">
        <v>86049</v>
      </c>
      <c r="C2" s="6" t="n">
        <v>114726</v>
      </c>
      <c r="D2" s="6" t="n">
        <v>108795</v>
      </c>
    </row>
    <row r="3" spans="1:4">
      <c r="A3" s="4" t="s">
        <v>263</v>
      </c>
      <c r="B3" s="5" t="n">
        <v>58031</v>
      </c>
      <c r="C3" s="5" t="n">
        <v>53714</v>
      </c>
      <c r="D3" s="5" t="n">
        <v>34300</v>
      </c>
    </row>
    <row r="4" spans="1:4">
      <c r="A4" s="4" t="s">
        <v>264</v>
      </c>
      <c r="B4" s="5" t="n">
        <v>428284</v>
      </c>
      <c r="C4" s="5" t="n">
        <v>146035</v>
      </c>
      <c r="D4" s="5" t="n">
        <v>95588</v>
      </c>
    </row>
    <row r="5" spans="1:4">
      <c r="A5" s="4" t="s">
        <v>78</v>
      </c>
      <c r="B5" s="6" t="n">
        <v>572364</v>
      </c>
      <c r="C5" s="6" t="n">
        <v>314475</v>
      </c>
      <c r="D5" s="6" t="n">
        <v>2386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78"/>
    <col customWidth="1" max="3" min="3" width="78"/>
    <col customWidth="1" max="4" min="4" width="21"/>
    <col customWidth="1" max="5" min="5" width="21"/>
    <col customWidth="1" max="6" min="6" width="21"/>
    <col customWidth="1" max="7" min="7" width="21"/>
  </cols>
  <sheetData>
    <row r="1" spans="1:7">
      <c r="A1" s="1" t="s">
        <v>265</v>
      </c>
      <c r="B1" s="2" t="s">
        <v>266</v>
      </c>
      <c r="D1" s="2" t="s">
        <v>1</v>
      </c>
      <c r="F1" s="2" t="s">
        <v>50</v>
      </c>
    </row>
    <row r="2" spans="1:7">
      <c r="B2" s="2" t="s">
        <v>267</v>
      </c>
      <c r="C2" s="2" t="s">
        <v>268</v>
      </c>
      <c r="D2" s="2" t="s">
        <v>213</v>
      </c>
      <c r="E2" s="2" t="s">
        <v>214</v>
      </c>
      <c r="F2" s="2" t="s">
        <v>215</v>
      </c>
      <c r="G2" s="2" t="s">
        <v>216</v>
      </c>
    </row>
    <row r="3" spans="1:7">
      <c r="A3" s="4" t="s">
        <v>269</v>
      </c>
      <c r="D3" s="6" t="n">
        <v>2203759</v>
      </c>
      <c r="F3" s="6" t="n">
        <v>2095064</v>
      </c>
      <c r="G3" s="6" t="n">
        <v>819702</v>
      </c>
    </row>
    <row r="4" spans="1:7">
      <c r="A4" s="4" t="s">
        <v>270</v>
      </c>
      <c r="B4" s="6" t="n">
        <v>721</v>
      </c>
      <c r="F4" s="6" t="n">
        <v>9033</v>
      </c>
      <c r="G4" s="6" t="n">
        <v>9033</v>
      </c>
    </row>
    <row r="5" spans="1:7">
      <c r="A5" s="4" t="s">
        <v>271</v>
      </c>
      <c r="B5" s="4" t="s">
        <v>272</v>
      </c>
      <c r="C5" s="4" t="s">
        <v>272</v>
      </c>
    </row>
    <row r="6" spans="1:7">
      <c r="A6" s="4" t="s">
        <v>273</v>
      </c>
      <c r="D6" s="5" t="n">
        <v>8652</v>
      </c>
    </row>
    <row r="7" spans="1:7">
      <c r="A7" s="4" t="s">
        <v>274</v>
      </c>
      <c r="D7" s="5" t="n">
        <v>8652</v>
      </c>
    </row>
    <row r="8" spans="1:7">
      <c r="A8" s="4" t="s">
        <v>275</v>
      </c>
      <c r="D8" s="5" t="n">
        <v>8652</v>
      </c>
    </row>
    <row r="9" spans="1:7">
      <c r="A9" s="4" t="s">
        <v>276</v>
      </c>
      <c r="D9" s="5" t="n">
        <v>3605</v>
      </c>
    </row>
    <row r="10" spans="1:7">
      <c r="A10" s="4" t="s">
        <v>277</v>
      </c>
      <c r="D10" s="6" t="n">
        <v>6490</v>
      </c>
      <c r="E10" s="6" t="n">
        <v>6490</v>
      </c>
    </row>
    <row r="11" spans="1:7">
      <c r="A11" s="4" t="s">
        <v>278</v>
      </c>
    </row>
    <row r="12" spans="1:7">
      <c r="A12" s="4" t="s">
        <v>279</v>
      </c>
      <c r="C12" s="7" t="n">
        <v>5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81</v>
      </c>
      <c r="C1" s="2" t="s">
        <v>2</v>
      </c>
      <c r="D1" s="2" t="s">
        <v>51</v>
      </c>
      <c r="E1" s="2" t="s">
        <v>19</v>
      </c>
      <c r="F1" s="2" t="s">
        <v>20</v>
      </c>
    </row>
    <row r="2" spans="1:6">
      <c r="A2" s="4" t="s">
        <v>282</v>
      </c>
      <c r="C2" s="4" t="s">
        <v>71</v>
      </c>
      <c r="D2" s="4" t="s">
        <v>71</v>
      </c>
      <c r="E2" s="4" t="s">
        <v>71</v>
      </c>
      <c r="F2" s="4" t="s">
        <v>71</v>
      </c>
    </row>
    <row r="3" spans="1:6">
      <c r="A3" s="4" t="s">
        <v>283</v>
      </c>
    </row>
    <row r="4" spans="1:6">
      <c r="A4" s="4" t="s">
        <v>282</v>
      </c>
      <c r="B4" s="4" t="s">
        <v>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5</v>
      </c>
      <c r="B1" s="2" t="s">
        <v>1</v>
      </c>
      <c r="D1" s="2" t="s">
        <v>50</v>
      </c>
    </row>
    <row r="2" spans="1:5">
      <c r="B2" s="2" t="s">
        <v>2</v>
      </c>
      <c r="C2" s="2" t="s">
        <v>51</v>
      </c>
      <c r="D2" s="2" t="s">
        <v>19</v>
      </c>
      <c r="E2" s="2" t="s">
        <v>20</v>
      </c>
    </row>
    <row r="3" spans="1:5">
      <c r="A3" s="4" t="s">
        <v>286</v>
      </c>
      <c r="B3" s="4" t="s">
        <v>287</v>
      </c>
      <c r="C3" s="4" t="s">
        <v>287</v>
      </c>
      <c r="D3" s="4" t="s">
        <v>287</v>
      </c>
      <c r="E3" s="4" t="s">
        <v>287</v>
      </c>
    </row>
    <row r="4" spans="1:5">
      <c r="A4" s="4" t="s">
        <v>288</v>
      </c>
      <c r="B4" s="4" t="s">
        <v>284</v>
      </c>
      <c r="C4" s="4" t="s">
        <v>284</v>
      </c>
      <c r="D4" s="4" t="s">
        <v>284</v>
      </c>
      <c r="E4" s="4" t="s">
        <v>284</v>
      </c>
    </row>
    <row r="5" spans="1:5">
      <c r="A5" s="4" t="s">
        <v>289</v>
      </c>
      <c r="B5" s="4" t="s">
        <v>71</v>
      </c>
      <c r="C5" s="4" t="s">
        <v>71</v>
      </c>
      <c r="D5" s="4" t="s">
        <v>71</v>
      </c>
      <c r="E5" s="4" t="s">
        <v>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19</v>
      </c>
    </row>
    <row r="2" spans="1:3">
      <c r="A2" s="4" t="s">
        <v>291</v>
      </c>
      <c r="B2" s="4" t="s">
        <v>292</v>
      </c>
      <c r="C2" s="4" t="s">
        <v>292</v>
      </c>
    </row>
    <row r="3" spans="1:3">
      <c r="A3" s="4" t="s">
        <v>293</v>
      </c>
      <c r="B3" s="4" t="s">
        <v>294</v>
      </c>
      <c r="C3" s="4" t="s">
        <v>294</v>
      </c>
    </row>
    <row r="4" spans="1:3">
      <c r="A4" s="4" t="s">
        <v>295</v>
      </c>
      <c r="B4" s="4" t="s">
        <v>284</v>
      </c>
      <c r="C4" s="4" t="s">
        <v>284</v>
      </c>
    </row>
    <row r="5" spans="1:3">
      <c r="A5" s="4" t="s">
        <v>296</v>
      </c>
    </row>
    <row r="6" spans="1:3">
      <c r="A6" s="4" t="s">
        <v>297</v>
      </c>
      <c r="B6" s="4" t="s">
        <v>226</v>
      </c>
      <c r="C6" s="4" t="s">
        <v>226</v>
      </c>
    </row>
    <row r="7" spans="1:3">
      <c r="A7" s="4" t="s">
        <v>298</v>
      </c>
    </row>
    <row r="8" spans="1:3">
      <c r="A8" s="4" t="s">
        <v>297</v>
      </c>
      <c r="B8" s="4" t="s">
        <v>292</v>
      </c>
      <c r="C8" s="4" t="s">
        <v>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80"/>
    <col customWidth="1" max="6" min="6" width="64"/>
    <col customWidth="1" max="7" min="7" width="12"/>
  </cols>
  <sheetData>
    <row r="1" spans="1:7">
      <c r="A1" s="1" t="s">
        <v>73</v>
      </c>
      <c r="B1" s="2" t="s">
        <v>74</v>
      </c>
      <c r="C1" s="2" t="s">
        <v>75</v>
      </c>
      <c r="D1" s="2" t="s">
        <v>76</v>
      </c>
      <c r="E1" s="2" t="s">
        <v>77</v>
      </c>
      <c r="F1" s="2" t="s">
        <v>23</v>
      </c>
      <c r="G1" s="2" t="s">
        <v>78</v>
      </c>
    </row>
    <row r="2" spans="1:7">
      <c r="A2" s="4" t="s">
        <v>79</v>
      </c>
      <c r="B2" s="6" t="n">
        <v>16402</v>
      </c>
      <c r="C2" s="6" t="n">
        <v>11721</v>
      </c>
      <c r="D2" s="6" t="n">
        <v>-59</v>
      </c>
      <c r="E2" s="6" t="n">
        <v>141228</v>
      </c>
      <c r="G2" s="6" t="n">
        <v>169292</v>
      </c>
    </row>
    <row r="3" spans="1:7">
      <c r="A3" s="4" t="s">
        <v>80</v>
      </c>
      <c r="D3" s="5" t="n">
        <v>-1904</v>
      </c>
      <c r="E3" s="4" t="s">
        <v>71</v>
      </c>
      <c r="F3" s="6" t="n">
        <v>1904</v>
      </c>
      <c r="G3" s="5" t="n">
        <v>-1904</v>
      </c>
    </row>
    <row r="4" spans="1:7">
      <c r="A4" s="4" t="s">
        <v>81</v>
      </c>
      <c r="B4" s="4" t="s">
        <v>71</v>
      </c>
      <c r="C4" s="4" t="s">
        <v>71</v>
      </c>
      <c r="D4" s="4" t="s">
        <v>71</v>
      </c>
      <c r="E4" s="5" t="n">
        <v>-192520</v>
      </c>
      <c r="F4" s="5" t="n">
        <v>-192520</v>
      </c>
      <c r="G4" s="5" t="n">
        <v>-192520</v>
      </c>
    </row>
    <row r="5" spans="1:7">
      <c r="A5" s="4" t="s">
        <v>82</v>
      </c>
      <c r="B5" s="5" t="n">
        <v>16402</v>
      </c>
      <c r="C5" s="5" t="n">
        <v>11721</v>
      </c>
      <c r="D5" s="5" t="n">
        <v>-1963</v>
      </c>
      <c r="E5" s="5" t="n">
        <v>-51292</v>
      </c>
      <c r="F5" s="5" t="n">
        <v>-25132</v>
      </c>
      <c r="G5" s="5" t="n">
        <v>-25132</v>
      </c>
    </row>
    <row r="6" spans="1:7">
      <c r="A6" s="4" t="s">
        <v>80</v>
      </c>
      <c r="B6" s="4" t="s">
        <v>71</v>
      </c>
      <c r="C6" s="4" t="s">
        <v>71</v>
      </c>
      <c r="D6" s="5" t="n">
        <v>89979</v>
      </c>
      <c r="E6" s="4" t="s">
        <v>71</v>
      </c>
      <c r="F6" s="5" t="n">
        <v>-89979</v>
      </c>
      <c r="G6" s="5" t="n">
        <v>89979</v>
      </c>
    </row>
    <row r="7" spans="1:7">
      <c r="A7" s="4" t="s">
        <v>81</v>
      </c>
      <c r="B7" s="4" t="s">
        <v>71</v>
      </c>
      <c r="C7" s="4" t="s">
        <v>71</v>
      </c>
      <c r="D7" s="4" t="s">
        <v>71</v>
      </c>
      <c r="E7" s="5" t="n">
        <v>-2080212</v>
      </c>
      <c r="F7" s="5" t="n">
        <v>-2080212</v>
      </c>
      <c r="G7" s="5" t="n">
        <v>-2080212</v>
      </c>
    </row>
    <row r="8" spans="1:7">
      <c r="A8" s="4" t="s">
        <v>83</v>
      </c>
      <c r="B8" s="6" t="n">
        <v>16402</v>
      </c>
      <c r="C8" s="6" t="n">
        <v>11721</v>
      </c>
      <c r="D8" s="6" t="n">
        <v>88016</v>
      </c>
      <c r="E8" s="6" t="n">
        <v>-2131504</v>
      </c>
      <c r="F8" s="5" t="n">
        <v>-2015365</v>
      </c>
      <c r="G8" s="6" t="n">
        <v>-2015365</v>
      </c>
    </row>
    <row r="9" spans="1:7">
      <c r="A9" s="4" t="s">
        <v>80</v>
      </c>
      <c r="F9" s="5" t="n">
        <v>113622</v>
      </c>
    </row>
    <row r="10" spans="1:7">
      <c r="A10" s="4" t="s">
        <v>81</v>
      </c>
      <c r="F10" s="5" t="n">
        <v>-924915</v>
      </c>
    </row>
    <row r="11" spans="1:7">
      <c r="A11" s="4" t="s">
        <v>84</v>
      </c>
      <c r="F11" s="6" t="n">
        <v>-30539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299</v>
      </c>
      <c r="B1" s="2" t="s">
        <v>300</v>
      </c>
      <c r="C1" s="2" t="s">
        <v>301</v>
      </c>
      <c r="D1" s="2" t="s">
        <v>302</v>
      </c>
      <c r="E1" s="2" t="s">
        <v>303</v>
      </c>
    </row>
    <row r="2" spans="1:5">
      <c r="A2" s="4" t="s">
        <v>304</v>
      </c>
    </row>
    <row r="3" spans="1:5">
      <c r="A3" s="4" t="s">
        <v>305</v>
      </c>
      <c r="D3" s="4" t="s">
        <v>306</v>
      </c>
      <c r="E3" s="4" t="s">
        <v>306</v>
      </c>
    </row>
    <row r="4" spans="1:5">
      <c r="A4" s="4" t="s">
        <v>307</v>
      </c>
      <c r="D4" s="6" t="n">
        <v>14560000</v>
      </c>
    </row>
    <row r="5" spans="1:5">
      <c r="A5" s="4" t="s">
        <v>308</v>
      </c>
    </row>
    <row r="6" spans="1:5">
      <c r="A6" s="4" t="s">
        <v>309</v>
      </c>
      <c r="E6" s="7" t="n">
        <v>100000000</v>
      </c>
    </row>
    <row r="7" spans="1:5">
      <c r="A7" s="4" t="s">
        <v>310</v>
      </c>
    </row>
    <row r="8" spans="1:5">
      <c r="A8" s="4" t="s">
        <v>305</v>
      </c>
      <c r="B8" s="4" t="s">
        <v>306</v>
      </c>
      <c r="C8" s="4" t="s">
        <v>306</v>
      </c>
    </row>
    <row r="9" spans="1:5">
      <c r="A9" s="4" t="s">
        <v>311</v>
      </c>
      <c r="B9" s="5" t="n">
        <v>227352604</v>
      </c>
      <c r="C9" s="5" t="n">
        <v>10</v>
      </c>
    </row>
    <row r="10" spans="1:5">
      <c r="A10" s="4" t="s">
        <v>312</v>
      </c>
    </row>
    <row r="11" spans="1:5">
      <c r="A11" s="4" t="s">
        <v>313</v>
      </c>
      <c r="B11" s="5" t="n">
        <v>45224085</v>
      </c>
    </row>
    <row r="12" spans="1:5">
      <c r="A12" s="4" t="s">
        <v>314</v>
      </c>
      <c r="B12" s="5" t="n">
        <v>317988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85</v>
      </c>
      <c r="B1" s="2" t="s">
        <v>1</v>
      </c>
      <c r="D1" s="2" t="s">
        <v>50</v>
      </c>
    </row>
    <row r="2" spans="1:5">
      <c r="B2" s="2" t="s">
        <v>2</v>
      </c>
      <c r="C2" s="2" t="s">
        <v>51</v>
      </c>
      <c r="D2" s="2" t="s">
        <v>19</v>
      </c>
      <c r="E2" s="2" t="s">
        <v>20</v>
      </c>
    </row>
    <row r="3" spans="1:5">
      <c r="A3" s="3" t="s">
        <v>86</v>
      </c>
    </row>
    <row r="4" spans="1:5">
      <c r="A4" s="4" t="s">
        <v>53</v>
      </c>
      <c r="D4" s="6" t="n">
        <v>-2080212</v>
      </c>
      <c r="E4" s="6" t="n">
        <v>-192520</v>
      </c>
    </row>
    <row r="5" spans="1:5">
      <c r="A5" s="4" t="s">
        <v>23</v>
      </c>
    </row>
    <row r="6" spans="1:5">
      <c r="A6" s="3" t="s">
        <v>86</v>
      </c>
    </row>
    <row r="7" spans="1:5">
      <c r="A7" s="4" t="s">
        <v>53</v>
      </c>
      <c r="B7" s="6" t="n">
        <v>-924915</v>
      </c>
      <c r="C7" s="6" t="n">
        <v>-242583</v>
      </c>
      <c r="D7" s="5" t="n">
        <v>-2080212</v>
      </c>
      <c r="E7" s="5" t="n">
        <v>-192520</v>
      </c>
    </row>
    <row r="8" spans="1:5">
      <c r="A8" s="4" t="s">
        <v>87</v>
      </c>
      <c r="B8" s="5" t="n">
        <v>161949</v>
      </c>
      <c r="C8" s="5" t="n">
        <v>157624</v>
      </c>
      <c r="D8" s="5" t="n">
        <v>211114</v>
      </c>
      <c r="E8" s="5" t="n">
        <v>70371</v>
      </c>
    </row>
    <row r="9" spans="1:5">
      <c r="A9" s="4" t="s">
        <v>88</v>
      </c>
      <c r="B9" s="5" t="n">
        <v>16963</v>
      </c>
      <c r="C9" s="5" t="n">
        <v>12191</v>
      </c>
      <c r="D9" s="5" t="n">
        <v>7018</v>
      </c>
      <c r="E9" s="5" t="n">
        <v>2800</v>
      </c>
    </row>
    <row r="10" spans="1:5">
      <c r="A10" s="3" t="s">
        <v>89</v>
      </c>
    </row>
    <row r="11" spans="1:5">
      <c r="A11" s="4" t="s">
        <v>90</v>
      </c>
      <c r="B11" s="5" t="n">
        <v>80058</v>
      </c>
      <c r="C11" s="5" t="n">
        <v>-210880</v>
      </c>
      <c r="D11" s="5" t="n">
        <v>-135369</v>
      </c>
      <c r="E11" s="5" t="n">
        <v>-55993</v>
      </c>
    </row>
    <row r="12" spans="1:5">
      <c r="A12" s="4" t="s">
        <v>27</v>
      </c>
      <c r="B12" s="5" t="n">
        <v>-2367</v>
      </c>
      <c r="C12" s="5" t="n">
        <v>-1152</v>
      </c>
      <c r="D12" s="5" t="n">
        <v>-3010</v>
      </c>
      <c r="E12" s="5" t="n">
        <v>-235</v>
      </c>
    </row>
    <row r="13" spans="1:5">
      <c r="A13" s="4" t="s">
        <v>28</v>
      </c>
      <c r="B13" s="5" t="n">
        <v>81394</v>
      </c>
      <c r="C13" s="5" t="n">
        <v>161775</v>
      </c>
      <c r="D13" s="5" t="n">
        <v>156923</v>
      </c>
      <c r="E13" s="5" t="n">
        <v>-46059</v>
      </c>
    </row>
    <row r="14" spans="1:5">
      <c r="A14" s="4" t="s">
        <v>29</v>
      </c>
      <c r="B14" s="5" t="n">
        <v>-48100</v>
      </c>
      <c r="C14" s="5" t="n">
        <v>-177417</v>
      </c>
      <c r="D14" s="5" t="n">
        <v>-131129</v>
      </c>
      <c r="E14" s="5" t="n">
        <v>-233393</v>
      </c>
    </row>
    <row r="15" spans="1:5">
      <c r="A15" s="4" t="s">
        <v>30</v>
      </c>
      <c r="B15" s="5" t="n">
        <v>-87810</v>
      </c>
      <c r="C15" s="5" t="n">
        <v>-101676</v>
      </c>
      <c r="D15" s="5" t="n">
        <v>-28044</v>
      </c>
      <c r="E15" s="5" t="n">
        <v>-166324</v>
      </c>
    </row>
    <row r="16" spans="1:5">
      <c r="A16" s="4" t="s">
        <v>31</v>
      </c>
      <c r="B16" s="5" t="n">
        <v>-27297</v>
      </c>
      <c r="C16" s="5" t="n">
        <v>71453</v>
      </c>
      <c r="D16" s="5" t="n">
        <v>148020</v>
      </c>
      <c r="E16" s="5" t="n">
        <v>-141351</v>
      </c>
    </row>
    <row r="17" spans="1:5">
      <c r="A17" s="3" t="s">
        <v>91</v>
      </c>
    </row>
    <row r="18" spans="1:5">
      <c r="A18" s="4" t="s">
        <v>38</v>
      </c>
      <c r="B18" s="5" t="n">
        <v>99453</v>
      </c>
      <c r="C18" s="5" t="n">
        <v>78429</v>
      </c>
      <c r="D18" s="5" t="n">
        <v>24789</v>
      </c>
      <c r="E18" s="4" t="s">
        <v>71</v>
      </c>
    </row>
    <row r="19" spans="1:5">
      <c r="A19" s="4" t="s">
        <v>39</v>
      </c>
      <c r="B19" s="5" t="n">
        <v>391384</v>
      </c>
      <c r="C19" s="5" t="n">
        <v>210397</v>
      </c>
      <c r="D19" s="5" t="n">
        <v>-47785</v>
      </c>
      <c r="E19" s="5" t="n">
        <v>867825</v>
      </c>
    </row>
    <row r="20" spans="1:5">
      <c r="A20" s="4" t="s">
        <v>40</v>
      </c>
      <c r="B20" s="5" t="n">
        <v>5612</v>
      </c>
      <c r="C20" s="5" t="n">
        <v>496048</v>
      </c>
      <c r="D20" s="5" t="n">
        <v>655962</v>
      </c>
      <c r="E20" s="5" t="n">
        <v>394973</v>
      </c>
    </row>
    <row r="21" spans="1:5">
      <c r="A21" s="4" t="s">
        <v>41</v>
      </c>
      <c r="B21" s="5" t="n">
        <v>237884</v>
      </c>
      <c r="C21" s="5" t="n">
        <v>55413</v>
      </c>
      <c r="D21" s="5" t="n">
        <v>249826</v>
      </c>
      <c r="E21" s="5" t="n">
        <v>210946</v>
      </c>
    </row>
    <row r="22" spans="1:5">
      <c r="A22" s="4" t="s">
        <v>92</v>
      </c>
      <c r="B22" s="5" t="n">
        <v>-15792</v>
      </c>
      <c r="C22" s="5" t="n">
        <v>509622</v>
      </c>
      <c r="D22" s="5" t="n">
        <v>-971897</v>
      </c>
      <c r="E22" s="5" t="n">
        <v>711040</v>
      </c>
    </row>
    <row r="23" spans="1:5">
      <c r="A23" s="3" t="s">
        <v>93</v>
      </c>
    </row>
    <row r="24" spans="1:5">
      <c r="A24" s="4" t="s">
        <v>94</v>
      </c>
      <c r="B24" s="5" t="n">
        <v>-7727</v>
      </c>
      <c r="C24" s="5" t="n">
        <v>-273640</v>
      </c>
      <c r="D24" s="5" t="n">
        <v>-272468</v>
      </c>
      <c r="E24" s="5" t="n">
        <v>-3074208</v>
      </c>
    </row>
    <row r="25" spans="1:5">
      <c r="A25" s="4" t="s">
        <v>95</v>
      </c>
      <c r="B25" s="5" t="n">
        <v>-7727</v>
      </c>
      <c r="C25" s="5" t="n">
        <v>-273640</v>
      </c>
      <c r="D25" s="5" t="n">
        <v>-272468</v>
      </c>
      <c r="E25" s="5" t="n">
        <v>-3074208</v>
      </c>
    </row>
    <row r="26" spans="1:5">
      <c r="A26" s="3" t="s">
        <v>96</v>
      </c>
    </row>
    <row r="27" spans="1:5">
      <c r="A27" s="4" t="s">
        <v>97</v>
      </c>
      <c r="B27" s="5" t="n">
        <v>13631</v>
      </c>
      <c r="C27" s="5" t="n">
        <v>-261683</v>
      </c>
      <c r="D27" s="5" t="n">
        <v>1231926</v>
      </c>
      <c r="E27" s="5" t="n">
        <v>2409086</v>
      </c>
    </row>
    <row r="28" spans="1:5">
      <c r="A28" s="4" t="s">
        <v>98</v>
      </c>
      <c r="B28" s="5" t="n">
        <v>13631</v>
      </c>
      <c r="C28" s="5" t="n">
        <v>-261683</v>
      </c>
      <c r="D28" s="5" t="n">
        <v>1231926</v>
      </c>
      <c r="E28" s="5" t="n">
        <v>2409086</v>
      </c>
    </row>
    <row r="29" spans="1:5">
      <c r="A29" s="4" t="s">
        <v>99</v>
      </c>
      <c r="B29" s="5" t="n">
        <v>1101</v>
      </c>
      <c r="C29" s="5" t="n">
        <v>-838</v>
      </c>
      <c r="D29" s="5" t="n">
        <v>-2312</v>
      </c>
      <c r="E29" s="5" t="n">
        <v>-1897</v>
      </c>
    </row>
    <row r="30" spans="1:5">
      <c r="A30" s="4" t="s">
        <v>100</v>
      </c>
      <c r="B30" s="5" t="n">
        <v>-8787</v>
      </c>
      <c r="C30" s="5" t="n">
        <v>-26539</v>
      </c>
      <c r="D30" s="5" t="n">
        <v>-14751</v>
      </c>
      <c r="E30" s="5" t="n">
        <v>44021</v>
      </c>
    </row>
    <row r="31" spans="1:5">
      <c r="A31" s="4" t="s">
        <v>101</v>
      </c>
      <c r="B31" s="5" t="n">
        <v>29668</v>
      </c>
      <c r="C31" s="5" t="n">
        <v>44419</v>
      </c>
      <c r="D31" s="5" t="n">
        <v>44419</v>
      </c>
      <c r="E31" s="5" t="n">
        <v>398</v>
      </c>
    </row>
    <row r="32" spans="1:5">
      <c r="A32" s="4" t="s">
        <v>102</v>
      </c>
      <c r="B32" s="5" t="n">
        <v>20881</v>
      </c>
      <c r="C32" s="5" t="n">
        <v>17881</v>
      </c>
      <c r="D32" s="5" t="n">
        <v>29668</v>
      </c>
      <c r="E32" s="5" t="n">
        <v>44419</v>
      </c>
    </row>
    <row r="33" spans="1:5">
      <c r="A33" s="3" t="s">
        <v>103</v>
      </c>
    </row>
    <row r="34" spans="1:5">
      <c r="A34" s="4" t="s">
        <v>104</v>
      </c>
      <c r="B34" s="4" t="s">
        <v>71</v>
      </c>
      <c r="C34" s="4" t="s">
        <v>71</v>
      </c>
      <c r="D34" s="4" t="s">
        <v>71</v>
      </c>
      <c r="E34" s="5" t="n">
        <v>3322</v>
      </c>
    </row>
    <row r="35" spans="1:5">
      <c r="A35" s="4" t="s">
        <v>105</v>
      </c>
      <c r="B35" s="4" t="s">
        <v>71</v>
      </c>
      <c r="C35" s="4" t="s">
        <v>71</v>
      </c>
      <c r="D35" s="4" t="s">
        <v>71</v>
      </c>
      <c r="E35" s="4" t="s">
        <v>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06</v>
      </c>
      <c r="B1" s="2" t="s">
        <v>1</v>
      </c>
      <c r="C1" s="2" t="s">
        <v>50</v>
      </c>
    </row>
    <row r="2" spans="1:3">
      <c r="B2" s="2" t="s">
        <v>2</v>
      </c>
      <c r="C2" s="2" t="s">
        <v>19</v>
      </c>
    </row>
    <row r="3" spans="1:3">
      <c r="A3" s="4" t="s">
        <v>23</v>
      </c>
    </row>
    <row r="4" spans="1:3">
      <c r="A4" s="4" t="s">
        <v>106</v>
      </c>
      <c r="B4" s="4" t="s">
        <v>107</v>
      </c>
      <c r="C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08</v>
      </c>
      <c r="B1" s="2" t="s">
        <v>1</v>
      </c>
      <c r="C1" s="2" t="s">
        <v>50</v>
      </c>
    </row>
    <row r="2" spans="1:3">
      <c r="B2" s="2" t="s">
        <v>2</v>
      </c>
      <c r="C2" s="2" t="s">
        <v>19</v>
      </c>
    </row>
    <row r="3" spans="1:3">
      <c r="A3" s="4" t="s">
        <v>23</v>
      </c>
    </row>
    <row r="4" spans="1:3">
      <c r="A4" s="4" t="s">
        <v>108</v>
      </c>
      <c r="B4" s="4" t="s">
        <v>109</v>
      </c>
      <c r="C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11</v>
      </c>
      <c r="B1" s="2" t="s">
        <v>1</v>
      </c>
      <c r="C1" s="2" t="s">
        <v>50</v>
      </c>
    </row>
    <row r="2" spans="1:3">
      <c r="B2" s="2" t="s">
        <v>2</v>
      </c>
      <c r="C2" s="2" t="s">
        <v>19</v>
      </c>
    </row>
    <row r="3" spans="1:3">
      <c r="A3" s="4" t="s">
        <v>23</v>
      </c>
    </row>
    <row r="4" spans="1:3">
      <c r="A4" s="4" t="s">
        <v>111</v>
      </c>
      <c r="B4" s="4" t="s">
        <v>112</v>
      </c>
      <c r="C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14</v>
      </c>
      <c r="B1" s="2" t="s">
        <v>1</v>
      </c>
      <c r="C1" s="2" t="s">
        <v>50</v>
      </c>
    </row>
    <row r="2" spans="1:3">
      <c r="B2" s="2" t="s">
        <v>2</v>
      </c>
      <c r="C2" s="2" t="s">
        <v>19</v>
      </c>
    </row>
    <row r="3" spans="1:3">
      <c r="A3" s="4" t="s">
        <v>23</v>
      </c>
    </row>
    <row r="4" spans="1:3">
      <c r="A4" s="4" t="s">
        <v>114</v>
      </c>
      <c r="B4" s="4" t="s">
        <v>115</v>
      </c>
      <c r="C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7:30:50Z</dcterms:created>
  <dcterms:modified xmlns:dcterms="http://purl.org/dc/terms/" xmlns:xsi="http://www.w3.org/2001/XMLSchema-instance" xsi:type="dcterms:W3CDTF">2017-12-14T17:30:50Z</dcterms:modified>
</cp:coreProperties>
</file>